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Leases (Notes)" sheetId="11" state="visible" r:id="rId11"/>
    <sheet xmlns:r="http://schemas.openxmlformats.org/officeDocument/2006/relationships" name="Net Loss Per Common Share" sheetId="12" state="visible" r:id="rId12"/>
    <sheet xmlns:r="http://schemas.openxmlformats.org/officeDocument/2006/relationships" name="Long-Term Debt" sheetId="13" state="visible" r:id="rId13"/>
    <sheet xmlns:r="http://schemas.openxmlformats.org/officeDocument/2006/relationships" name="Acquisitions" sheetId="14" state="visible" r:id="rId14"/>
    <sheet xmlns:r="http://schemas.openxmlformats.org/officeDocument/2006/relationships" name="Supplementary Balance Sheet Inf"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hare Repurchase Program"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Net Loss Per Common Share (Tabl" sheetId="23" state="visible" r:id="rId23"/>
    <sheet xmlns:r="http://schemas.openxmlformats.org/officeDocument/2006/relationships" name="Long-Term Debt (Tables)" sheetId="24" state="visible" r:id="rId24"/>
    <sheet xmlns:r="http://schemas.openxmlformats.org/officeDocument/2006/relationships" name="Acquisitions Acquisitions (Tabl" sheetId="25" state="visible" r:id="rId25"/>
    <sheet xmlns:r="http://schemas.openxmlformats.org/officeDocument/2006/relationships" name="Supplementary Balance Sheet I_2"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Revenue Contract Balances (Deta" sheetId="31" state="visible" r:id="rId31"/>
    <sheet xmlns:r="http://schemas.openxmlformats.org/officeDocument/2006/relationships" name="Revenue Costs to Obtain Contrac" sheetId="32" state="visible" r:id="rId32"/>
    <sheet xmlns:r="http://schemas.openxmlformats.org/officeDocument/2006/relationships" name="Leases (Details)" sheetId="33" state="visible" r:id="rId33"/>
    <sheet xmlns:r="http://schemas.openxmlformats.org/officeDocument/2006/relationships" name="Net Loss Per Common Share Net L" sheetId="34" state="visible" r:id="rId34"/>
    <sheet xmlns:r="http://schemas.openxmlformats.org/officeDocument/2006/relationships" name="Net Loss Per Common Share (Summ" sheetId="35" state="visible" r:id="rId35"/>
    <sheet xmlns:r="http://schemas.openxmlformats.org/officeDocument/2006/relationships" name="Long-Term Debt Long-Term Debt (" sheetId="36" state="visible" r:id="rId36"/>
    <sheet xmlns:r="http://schemas.openxmlformats.org/officeDocument/2006/relationships" name="Long-Term Debt (Schedule Of Deb" sheetId="37" state="visible" r:id="rId37"/>
    <sheet xmlns:r="http://schemas.openxmlformats.org/officeDocument/2006/relationships" name="Long-Term Debt (Schedule Of Agg" sheetId="38" state="visible" r:id="rId38"/>
    <sheet xmlns:r="http://schemas.openxmlformats.org/officeDocument/2006/relationships" name="Acquisitions (Narrative) (Detai" sheetId="39" state="visible" r:id="rId39"/>
    <sheet xmlns:r="http://schemas.openxmlformats.org/officeDocument/2006/relationships" name="Acquisitions (Summary Of Estima" sheetId="40" state="visible" r:id="rId40"/>
    <sheet xmlns:r="http://schemas.openxmlformats.org/officeDocument/2006/relationships" name="Acquisitions (Summary Pro Forma" sheetId="41" state="visible" r:id="rId41"/>
    <sheet xmlns:r="http://schemas.openxmlformats.org/officeDocument/2006/relationships" name="Supplementary Balance Sheet I_3" sheetId="42" state="visible" r:id="rId42"/>
    <sheet xmlns:r="http://schemas.openxmlformats.org/officeDocument/2006/relationships" name="Supplementary Balance Sheet I_4" sheetId="43" state="visible" r:id="rId43"/>
    <sheet xmlns:r="http://schemas.openxmlformats.org/officeDocument/2006/relationships" name="Supplementary Balance Sheet I_5" sheetId="44" state="visible" r:id="rId44"/>
    <sheet xmlns:r="http://schemas.openxmlformats.org/officeDocument/2006/relationships" name="Supplementary Balance Sheet I_6"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Segment Information (Details)" sheetId="48" state="visible" r:id="rId48"/>
    <sheet xmlns:r="http://schemas.openxmlformats.org/officeDocument/2006/relationships" name="Share Repurchase Program (Detai" sheetId="49" state="visible" r:id="rId49"/>
  </sheets>
  <definedNames/>
  <calcPr calcId="124519" fullCalcOnLoad="1"/>
</workbook>
</file>

<file path=xl/sharedStrings.xml><?xml version="1.0" encoding="utf-8"?>
<sst xmlns="http://schemas.openxmlformats.org/spreadsheetml/2006/main" uniqueCount="590">
  <si>
    <t>Document And Entity Information - shares</t>
  </si>
  <si>
    <t>3 Months Ended</t>
  </si>
  <si>
    <t>Oct. 31, 2019</t>
  </si>
  <si>
    <t>Dec. 05, 2019</t>
  </si>
  <si>
    <t>Document Information [Line Items]</t>
  </si>
  <si>
    <t>Document Type</t>
  </si>
  <si>
    <t>10-Q</t>
  </si>
  <si>
    <t>Document Quarterly Report</t>
  </si>
  <si>
    <t>true</t>
  </si>
  <si>
    <t>Document Period End Date</t>
  </si>
  <si>
    <t>Oct. 31,
		2019</t>
  </si>
  <si>
    <t>Document Transition Report</t>
  </si>
  <si>
    <t>false</t>
  </si>
  <si>
    <t>Entity File Number</t>
  </si>
  <si>
    <t>001-09614</t>
  </si>
  <si>
    <t>Entity Registrant Name</t>
  </si>
  <si>
    <t>Vail Resorts, Inc.</t>
  </si>
  <si>
    <t>Entity Incorporation, State or Country Code</t>
  </si>
  <si>
    <t>DE</t>
  </si>
  <si>
    <t>Entity Tax Identification Number</t>
  </si>
  <si>
    <t>51-0291762</t>
  </si>
  <si>
    <t>Entity Address, Address Line One</t>
  </si>
  <si>
    <t>390 Interlocken Crescent</t>
  </si>
  <si>
    <t>Entity Address, City or Town</t>
  </si>
  <si>
    <t>Broomfield,</t>
  </si>
  <si>
    <t>Entity Address, State or Province</t>
  </si>
  <si>
    <t>CO</t>
  </si>
  <si>
    <t>Entity Address, Postal Zip Code</t>
  </si>
  <si>
    <t>80021</t>
  </si>
  <si>
    <t>City Area Code</t>
  </si>
  <si>
    <t xml:space="preserve">(303) </t>
  </si>
  <si>
    <t>Local Phone Number</t>
  </si>
  <si>
    <t>404-1800</t>
  </si>
  <si>
    <t>Title of 12(b) Security</t>
  </si>
  <si>
    <t>Common Stock, $0.01 par value</t>
  </si>
  <si>
    <t>Trading Symbol</t>
  </si>
  <si>
    <t>MTN</t>
  </si>
  <si>
    <t>Security Exchange Name</t>
  </si>
  <si>
    <t>NYSE</t>
  </si>
  <si>
    <t>Entity Current Reporting Status</t>
  </si>
  <si>
    <t>Yes</t>
  </si>
  <si>
    <t>Entity Interactive Data Current</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812011</t>
  </si>
  <si>
    <t>Current Fiscal Year End Date</t>
  </si>
  <si>
    <t>--07-31</t>
  </si>
  <si>
    <t>Entity Filer Category</t>
  </si>
  <si>
    <t>Large Accelerated Filer</t>
  </si>
  <si>
    <t>Consolidated Condensed Balance Sheets - USD ($) $ in Thousands</t>
  </si>
  <si>
    <t>Jul. 31, 2019</t>
  </si>
  <si>
    <t>Oct. 31, 2018</t>
  </si>
  <si>
    <t>Assets</t>
  </si>
  <si>
    <t>Cash and cash equivalents</t>
  </si>
  <si>
    <t>Restricted cash</t>
  </si>
  <si>
    <t>Trade receivables, net</t>
  </si>
  <si>
    <t>Inventories, net</t>
  </si>
  <si>
    <t>Other current assets</t>
  </si>
  <si>
    <t>Total current assets</t>
  </si>
  <si>
    <t>Property, plant and equipment, net (Note 8)</t>
  </si>
  <si>
    <t>Real estate held for sale and investment</t>
  </si>
  <si>
    <t>Goodwill, net (Note 8)</t>
  </si>
  <si>
    <t>Intangible assets, net</t>
  </si>
  <si>
    <t>Operating right-of-use assets (Note 4)</t>
  </si>
  <si>
    <t>Other assets</t>
  </si>
  <si>
    <t>Total assets</t>
  </si>
  <si>
    <t>Liabilities</t>
  </si>
  <si>
    <t>Accounts payable and accrued liabilities (Note 8)</t>
  </si>
  <si>
    <t>Income taxes payable</t>
  </si>
  <si>
    <t>Long-term debt due within one year (Note 6)</t>
  </si>
  <si>
    <t>Total current liabilities</t>
  </si>
  <si>
    <t>Long-term debt, net (Note 6)</t>
  </si>
  <si>
    <t>Operating lease liabilities (Note 4)</t>
  </si>
  <si>
    <t>Other long-term liabilities (Note 8)</t>
  </si>
  <si>
    <t>Deferred income taxes, net</t>
  </si>
  <si>
    <t>Total liabilities</t>
  </si>
  <si>
    <t>Commitments and contingencies (Note 10)</t>
  </si>
  <si>
    <t xml:space="preserve"> </t>
  </si>
  <si>
    <t>Stockholders' Equity</t>
  </si>
  <si>
    <t>Preferred stock, $0.01 par value, 25,000 shares authorized, no shares issued and outstanding</t>
  </si>
  <si>
    <t>Common stock, $0.01 par value, 100,000 shares authorized, 46,257, 46,190 and 46,097 shares issued, respectively</t>
  </si>
  <si>
    <t>Exchangeable shares, $0.01 par value, 55, 56 and 57 shares issued and outstanding, respectively (Note 5)</t>
  </si>
  <si>
    <t>Additional paid-in capital</t>
  </si>
  <si>
    <t>Accumulated other comprehensive loss</t>
  </si>
  <si>
    <t>Retained earnings</t>
  </si>
  <si>
    <t>Treasury stock, at cost, 6,000, 5,905, and 5,750 shares, respectively (Note 12)</t>
  </si>
  <si>
    <t>Total Vail Resorts, Inc. stockholders’ equity</t>
  </si>
  <si>
    <t>Noncontrolling interests</t>
  </si>
  <si>
    <t>Total stockholders’ equity</t>
  </si>
  <si>
    <t>Total liabilities and stockholders’ equity</t>
  </si>
  <si>
    <t>Consolidated Condens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Par Value Per Share</t>
  </si>
  <si>
    <t>Exchangeable Shares, Shares, Issued</t>
  </si>
  <si>
    <t>Treasury stock, shares</t>
  </si>
  <si>
    <t>Consolidated Condensed Statements Of Operations - USD ($) $ in Thousands</t>
  </si>
  <si>
    <t>Net revenue:</t>
  </si>
  <si>
    <t>Mountain and Lodging services and other</t>
  </si>
  <si>
    <t>Mountain and Lodging retail and dining</t>
  </si>
  <si>
    <t>Resort net revenue</t>
  </si>
  <si>
    <t>Real Estate Revenue</t>
  </si>
  <si>
    <t>Revenues</t>
  </si>
  <si>
    <t>Operating expense (exclusive of depreciation and amortization shown separately below):</t>
  </si>
  <si>
    <t>Mountain and Lodging operating expense</t>
  </si>
  <si>
    <t>Mountain and Lodging retail and dining cost of products sold</t>
  </si>
  <si>
    <t>General and administrative</t>
  </si>
  <si>
    <t>Resort operating expense</t>
  </si>
  <si>
    <t>Real Estate operating expense</t>
  </si>
  <si>
    <t>Total segment operating expense</t>
  </si>
  <si>
    <t>Other operating (expense) income:</t>
  </si>
  <si>
    <t>Depreciation and amortization</t>
  </si>
  <si>
    <t>Gain on sale of real property</t>
  </si>
  <si>
    <t>Change in estimated fair value of contingent consideration (Note 9)</t>
  </si>
  <si>
    <t>Gain (loss) on disposal of fixed assets and other, net</t>
  </si>
  <si>
    <t>Loss from operations</t>
  </si>
  <si>
    <t>Mountain equity investment income, net</t>
  </si>
  <si>
    <t>Investment income and other, net</t>
  </si>
  <si>
    <t>Foreign currency gain (loss) on intercompany loans (Note 6)</t>
  </si>
  <si>
    <t>Interest expense, net</t>
  </si>
  <si>
    <t>Loss before benefit from income taxes</t>
  </si>
  <si>
    <t>Benefit from income taxes</t>
  </si>
  <si>
    <t>Net loss</t>
  </si>
  <si>
    <t>Net loss attributable to noncontrolling interests</t>
  </si>
  <si>
    <t>Net loss attributable to Vail Resorts, Inc.</t>
  </si>
  <si>
    <t>Per share amounts (Note 5):</t>
  </si>
  <si>
    <t>Basic net loss per share attributable to Vail Resorts, Inc.</t>
  </si>
  <si>
    <t>Diluted net loss per share attributable to Vail Resorts, Inc.</t>
  </si>
  <si>
    <t>Cash dividends declared per share</t>
  </si>
  <si>
    <t>Consolidated Condensed Statements of Comprehensive Income - USD ($) $ in Thousands</t>
  </si>
  <si>
    <t>Foreign currency translation adjustments and other, net of tax</t>
  </si>
  <si>
    <t>Comprehensive loss</t>
  </si>
  <si>
    <t>Comprehensive loss attributable to noncontrolling interests</t>
  </si>
  <si>
    <t>Comprehensive loss attributable to Vail Resorts, Inc.</t>
  </si>
  <si>
    <t>Consolidated Condensed Statements of Stockholders' Equity Statement - USD ($) $ in Thousands</t>
  </si>
  <si>
    <t>Total</t>
  </si>
  <si>
    <t>Common Stock [Member]</t>
  </si>
  <si>
    <t>Exchangeable Shares [Member]</t>
  </si>
  <si>
    <t>Additional Paid-in Capital [Member]</t>
  </si>
  <si>
    <t>Accumulated Other Comprehensive Loss [Member]</t>
  </si>
  <si>
    <t>Retained Earnings [Member]</t>
  </si>
  <si>
    <t>Treasury Stock [Member]</t>
  </si>
  <si>
    <t>Total Vail Resorts, Inc. Stockholders' Equity [Member]</t>
  </si>
  <si>
    <t>Noncontrolling Interests [Member]</t>
  </si>
  <si>
    <t>Balance at Jul. 31, 2018</t>
  </si>
  <si>
    <t>Net (income) loss attributable to noncontrolling interests</t>
  </si>
  <si>
    <t>Foreign currency translation adjustments, net of tax</t>
  </si>
  <si>
    <t>Comprehensive (income) loss attributable to noncontrolling interests</t>
  </si>
  <si>
    <t>Total comprehensive loss</t>
  </si>
  <si>
    <t>Stock-based compensation expense</t>
  </si>
  <si>
    <t>Cumulative effect for adoption of revenue standard</t>
  </si>
  <si>
    <t>Issuance of shares under share award plans, net of shares withheld for employee taxes</t>
  </si>
  <si>
    <t>Repurchase of common stock (Note 12)</t>
  </si>
  <si>
    <t>Dividends (Note 5)</t>
  </si>
  <si>
    <t>Distributions to noncontrolling interests, net</t>
  </si>
  <si>
    <t>Balance at Oct. 31, 2018</t>
  </si>
  <si>
    <t>Balance at Jul. 31, 2019</t>
  </si>
  <si>
    <t>Balance at Oct. 31, 2019</t>
  </si>
  <si>
    <t>Consolidated Condensed Statements Of Cash Flows - USD ($) $ in Thousands</t>
  </si>
  <si>
    <t>Cash flows from operating activities:</t>
  </si>
  <si>
    <t>Adjustments to reconcile net loss to net cash provided by operating activities:</t>
  </si>
  <si>
    <t>Other non-cash (income) expense, net</t>
  </si>
  <si>
    <t>Changes in assets and liabilities:</t>
  </si>
  <si>
    <t>Accounts payable and accrued liabilities</t>
  </si>
  <si>
    <t>Deferred revenue</t>
  </si>
  <si>
    <t>Income taxes payable - excess tax benefit from share award exercises</t>
  </si>
  <si>
    <t>Income taxes payable - other</t>
  </si>
  <si>
    <t>Other assets and liabilities, net</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Employee taxes paid for share award exercises</t>
  </si>
  <si>
    <t>Dividends paid</t>
  </si>
  <si>
    <t>Repurchases of common stock</t>
  </si>
  <si>
    <t>Other financing activities, net</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thirty-seven destination mountain resorts and regional ski areas: *Denotes a destination mountain resort which generally receives a meaningful portion of skier visits from long-distance travelers, as opposed to the Company’s regional ski areas which tend to generate skier visits from their respective local markets. Additionally, the Mountain segment includes ancillary services, primarily including ski school, dining and retail/rental operations, and for the Company’s Australian resort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resort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operating season at the Company’s Australian resorts, NPS concessionaire properties and golf courses generally occurs from June to early October.</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9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9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recorded amounts for cash and cash equivalents,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recorded amounts outstanding under the Company’s EPR Secured Notes and EB-5 Development Notes (each as defined in Note 6, Long-Term Debt), which were assumed by the Company during the three months ended October 31, 2019, approximate fair value as the debt obligations were recorded at fair value in conjunction with the preliminary purchase accounting for the Peak Resorts acquisition (see Note 7, Acquisitions). 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the future minimum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Condens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5.6 million of operating ROU assets and $258.0 million of related total operating lease liabilities in the Consolidated Condensed Balance Sheet (of which $223.1 million was recorded to operating lease liabilities and $34.9 million was recorded to accounts payable and accrued liabilities). As a result of the adoption, the Company reclassified $32.4 million of unfavorable lease obligations, deferred rent credits and other similar amounts to the operating ROU assets balance, primarily from other long-term liabilities, which reduced the amount recognized as operating ROU assets to $225.6 million . The adoption of the new lease standard did not result in a cumulative effect adjustment to beginning retained earnings, and did not materially affect the Company’s Consolidated Condensed Statement of Operations or Consolidated Condensed Statement of Cash Flows for the three months ended October 31, 2019. The Company’s Canyons finance lease was not affected by the implementation of this standard as the arrangement is classified and recorded as a finance lease arrangement under both the previous and new accounting guidance.</t>
  </si>
  <si>
    <t>Revenue (Notes)</t>
  </si>
  <si>
    <t>Revenue [Abstract]</t>
  </si>
  <si>
    <t>Revenue from Contract with Customer [Text Block]</t>
  </si>
  <si>
    <t>3. Revenues Disaggregation of Revenues The following table presents net revenues disaggregated by segment and major revenue type for the three months ended October 31, 2019 and 2018 (in thousands): Three Months Ended October 31, 2019 2018 Mountain net revenue: Lift $ 41,829 $ 24,685 Ski School 8,534 4,272 Dining 21,629 18,292 Retail/Rental 47,915 43,342 Other 60,925 54,415 Total Mountain net revenue $ 180,832 $ 145,006 Lodging net revenue: Owned hotel rooms $ 19,946 $ 19,599 Managed condominium rooms 14,740 11,118 Dining 18,143 16,129 Transportation 2,351 2,474 Golf 10,221 9,150 Other 14,166 12,777 79,567 71,247 Payroll cost reimbursements 3,191 3,653 Total Lodging net revenue $ 82,758 $ 74,900 Total Resort net revenue $ 263,590 $ 219,906 Total Real Estate net revenue 4,180 98 Total net revenue $ 267,770 $ 220,004 Contract Balances Deferred revenue balances of a short-term nature were $549.1 million and $335.7 million as of October 31, 2019 and July 31, 2019 , respectively. Deferred revenue balances of a long-term nature, comprised primarily of long-term private club initiation fee revenue, were $125.3 million and $124.3 million as of October 31, 2019 and July 31, 2019 , respectively. For the three months ended October 31, 2019 , the Company recognized approximately $34.6 million of revenue that was included in the deferred revenue balance as of July 31, 2019 . As of October 31, 2019 , the weighted average remaining period over which revenue for unsatisfied performance obligations on long-term private club contracts will be recognized was approximately 16 years. Trade receivable balances were $87.3 million and $270.9 million as of October 31, 2019 and July 31, 2019 , respectively. Costs to Obtain Contracts with Customers As of October 31, 2019 , $11.1 million of costs to obtain contracts with customers were recorded within other current assets on the Company’s Consolidated Condensed Balance Sheet. The amounts capitalized will be subject to amortization generally beginning in the second quarter of fiscal 2020, commensurate with the revenue recognized for skier visits, and will be recorded within Mountain and Lodging operating expenses on the Company’s Consolidated Condensed Statement of Operations .</t>
  </si>
  <si>
    <t>Leases (Notes)</t>
  </si>
  <si>
    <t>Leases [Abstract]</t>
  </si>
  <si>
    <t>Leases of Lessee Disclosure [Text Block]</t>
  </si>
  <si>
    <t>4. Leases The Company’s operating leases consist primarily of commercial and retail space, office space, employee residential units, vehicles and other equipment. The Company determines if an arrangement is or contains a lease at contract inception or modification. The Company’s lease contracts generally range from 1 year to 60 years, with some lease contracts containing one or more lease extension options, exercisable at the Company’s discretion. The Company generally does not include these lease extension options in the initial lease term as it is not reasonably certain that it will exercise such options at contract inception. In addition, certain lease arrangements contain fixed and variable lease payments. The variable lease payments are primarily contingent rental payments based on: (i) a percentage of revenue related to the leased property; (ii) payments based on a percentage of sales over contractual levels; or (iii) lease payments adjusted for changes in an index or market value. These variable lease payments are typically recognized when the underlying event occurs and are included in operating expenses in the Company's Consolidated Condensed Statements of Operations in the same line item as the expense arising from fixed lease payments. The Company’s lease agreements may also include non-lease components, such as common area maintenance and insurance, which are accounted for separately as non-lease components. Future lease payments that are contingent and non-lease components are not included in the measurement of the operating lease liability. The Company’s lease agreements do not contain any material residual value guarantees or restrictive covenants. Lease expense related to lease payments is recognized on a straight-line basis over the term of the lease. The Company’s leases do not provide a readily determinable implicit rate. As a result, the Company measures the lease liability using an estimated incremental borrowing rate which is intended to reflect the rate of interest the Company would pay on a collateralized basis to borrow an amount equal to the lease payments under similar terms. The Company applies the estimated incremental borrowing rates at a portfolio level based on the economic environment associated with the lease. The Company uses the long-lived assets impairment guidance to determine recognition and measurement of an ROU asset impairment, if any. The Company monitors for events or changes in circumstances that require a reassessment. The components of lease expense for the three months ended October 31, 2019 , were as follows (in thousands): Three Months Ended October 31, 2019 Finance leases: Amortization of the finance ROU assets $ 2,438 Interest on lease liabilities $ 8,509 Operating leases: Operating lease expense $ 10,037 Short-term lease expense 1 $ 2,353 Variable lease expense $ 843 1 Short-term lease expense is attributable to leases with terms of 12 months or less which are not included within the Company’s Consolidated Condensed Balance Sheet. The following table presents the supplemental cash flow information associated with the Company’s leasing activities for the three months ended October 31, 2019 (in thousands): Three Months Ended October 31, 2019 Cash flow supplemental information: Operating cash outflows for operating leases $ 11,218 Operating cash outflows for finance leases $ 1,049 Financing cash outflows for finance leases $ 5,387 Weighted-average remaining lease terms and discount rates are as follows: As of October 31, 2019 Weighted-average remaining lease term (in years) Operating leases 10.9 Finance leases 43.6 Weighted-average discount rate Operating leases 4.5 % Finance leases 10.0 % Future minimum lease payments for operating and finance leases as of October 31, 2019 reflected by fiscal year (August 1 through July 31) are as follows (in thousands): Operating Leases Finance Leases 2020 (November 2019 through July 2020) $ 38,383 $ 21,190 2021 44,188 28,818 2022 41,256 29,394 2023 36,656 29,982 2024 32,899 30,582 Thereafter 165,267 1,805,047 Total future minimum lease payments 358,649 1,945,013 Less amount representing interest (92,331 ) (1,603,309 ) Total lease liabilities $ 266,318 $ 341,704 Future minimum lease payments in accordance with Topic 840 as of July 31, 2019, reflected by fiscal year, a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 The current portion of operating lease liabilities of approximately $35.1 million as of October 31, 2019 is recorded within accounts payables and accrued liabilities in the Consolidated Condensed Balance Sheet. Finance lease liabilities are recorded within long-term debt, net in the Consolidated Condensed Balance Sheets. The Canyons finance lease obligation represents the only material finance lease entered into by the Company as of October 31, 2019. As of October 31, 2019, the Company has recorded $125.1 million of finance lease ROU assets in connection with the Canyons lease, net of $58.5 million of accumulated amortization, which is included within property, plant and equipment in the Company’s Consolidated Condensed Balance Sheet.</t>
  </si>
  <si>
    <t>Net Loss Per Common Share</t>
  </si>
  <si>
    <t>Earnings Per Share Reconciliation [Abstract]</t>
  </si>
  <si>
    <t>Summary of Calculation of Basic And Diluted EPS</t>
  </si>
  <si>
    <t xml:space="preserve"> Three Months Ended October 31, 2019 2018 Basic Diluted Basic Diluted Net loss per share: Net loss attributable to Vail Resorts $ (106,475 ) $ (106,475 ) $ (107,795 ) $ (107,795 ) Weighted-average Vail Shares outstanding 40,286 40,286 40,447 40,447 Weighted-average Exchangeco Shares outstanding 56 56 58 58 Total Weighted-average shares outstanding 40,342 40,342 40,505 40,505 Effect of dilutive securities — — — — Total shares 40,342 40,342 40,505 40,505 Net loss per share attributable to Vail Resorts $ (2.64 ) $ (2.64 ) $ (2.66 ) $ (2.66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0.7 million and 1.0 million</t>
  </si>
  <si>
    <t>Net Income Per Common Share</t>
  </si>
  <si>
    <t>Net Loss per Share Earnings per Share Basic earnings per share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October 31, 2019 and 2018 (in thousands, except per share amounts): Three Months Ended October 31, 2019 2018 Basic Diluted Basic Diluted Net loss per share: Net loss attributable to Vail Resorts $ (106,475 ) $ (106,475 ) $ (107,795 ) $ (107,795 ) Weighted-average Vail Shares outstanding 40,286 40,286 40,447 40,447 Weighted-average Exchangeco Shares outstanding 56 56 58 58 Total Weighted-average shares outstanding 40,342 40,342 40,505 40,505 Effect of dilutive securities — — — — Total shares 40,342 40,342 40,505 40,505 Net loss per share attributable to Vail Resorts $ (2.64 ) $ (2.64 ) $ (2.66 ) $ (2.66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0.7 million and 1.0 million for the three months ended October 31, 2019 and 2018, respectively. Dividends The Company paid cash dividends of $1.76 and $1.47 per share ( $71.1 million and $59.5 million in the aggregate) during the three months ended October 31, 2019 and 2018, respectively. On December 5, 2019, the Company’s Board of Directors declared a quarterly cash dividend of $1.76 per share, for Vail Shares, payable on January 9, 2020 to stockholders of record as of December 26, 2019 . Additionally, a Canadian dollar equivalent dividend on the Exchangeco Shares will be payable on January 9, 2020 to the shareholders of record on December 26, 2019 .</t>
  </si>
  <si>
    <t>Long-Term Debt</t>
  </si>
  <si>
    <t>Debt Disclosure [Abstract]</t>
  </si>
  <si>
    <t>Long-Term Debt Long-term debt, net as of October 31, 2019 , July 31, 2019 and October 31, 2018 is summarized as follows (in thousands): Maturity October 31, 2019 July 31, 2019 October 31, 2018 Vail Holdings Credit Agreement term loan (a) 2024 $ 1,250,000 $ 914,375 $ 950,000 Vail Holdings Credit Agreement revolver (a) 2024 190,000 208,000 120,000 Whistler Credit Agreement revolver (b) 2023 37,962 45,454 72,170 EPR Secured Notes (c) 2034-2036 114,162 — — EB-5 Development Notes (d) 2021 52,000 — — Employee housing bonds 2027-2039 52,575 52,575 52,575 Canyons obligation 2063 341,704 340,261 335,947 Other 2020-2032 19,583 19,465 8,821 Total debt 2,057,986 1,580,130 1,539,513 Less: Unamortized premiums, discounts and debt issuance costs (10,878 ) 3,870 4,063 Less: Current maturities (e) 63,807 48,516 48,482 Long-term debt, net $ 2,005,057 $ 1,527,744 $ 1,486,968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As of October 31, 2019 , the Vail Holdings Credit Agreement consists of a $500.0 million revolving credit facility and a $1.25 billion term loan facility. The term loan facility is subject to quarterly amortization of principal of approximately $15.6 million , which will begin on January 31, 2020, in equal installments, for a total of five percent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October 31, 2019 ( 3.04% as of October 31, 2019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25% as of October 31, 2019 ). During the three months ended October 31, 2019, the Company entered into an interest rate swap agreement to hedge the cash flows of $100.0 million in principal amount of its Vail Holdings Credit Agreement.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October 31, 2019 , all borrowings under the Whistler Credit Agreement were made in Canadian dollars and by way of the issuance of bankers’ acceptances plus 1.75% (approximately 3.76% as of October 31, 2019). The Whistler Credit Agreement also includes a quarterly unused commitment fee based on the Consolidated Total Leverage Ratio, which as of October 31, 2019 is equal to 0.3937% per annum. (c)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October 31, 2019 , interest on this note accrued at a rate of 11.04% . ii. The Boston Mills/Brandywine Secured Note. The $23.3 million Boston Mills/Brandywine Secured Note provides for interest payments through its maturity on December 1, 2034. As of October 31, 2019 , interest on this note accrued at a rate of 10.75% . iii. The Jack Frost/Big Boulder Secured Note. The $14.3 million Jack Frost/Big Boulder Secured Note provides for interest payments through its maturity on December 1, 2034. As of October 31, 2019 , interest on this note accrued at a rate of 10.75% . iv. The Mount Snow Secured Note. The $51.1 million Mount Snow Secured Note provides for interest payments through its maturity on December 1, 2034. As of October 31, 2019 , interest on this note accrued at a rate of 11.61% . v. The Hunter Mountain Secured Note. The $21.0 million Hunter Mountain Secured Note provides for interest payments through its maturity on January 5, 2036. As of October 31, 2019 , interest on this note accrued at a rate of 8.43%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and as such their respective carrying values approximate fair value as of October 31, 2019 .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October 31, 2019 the Company had funded the debt service reserve account in an amount equal to approximately $2.5 million , which was included in other current assets in the Company’s Consolidated Condensed Balance Sheet. (d)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e) Current maturities represent principal payments due in the next 12 months. Aggregate maturities of debt outstanding as of October 31, 2019 reflected by fiscal year (August 1 through July 31) are as follows (in thousands): Total 2020 (November 2019 through July 2020) $ 53,829 2021 63,640 2022 115,919 2023 63,719 2024 101,756 Thereafter 1,659,123 Total debt $ 2,057,986 The Company recorded gross interest expense of $22.7 million and $18.6 million for the three months ended October 31, 2019 and 2018 , respectively, of which $0.4 million and $0.3 million , respectively, were amortization of deferred financing costs. The Company was in compliance with all of its financial and operating covenants required to be maintained under its debt instruments for all periods presented. In connection with the Company’s acquisition of Whistler Blackcomb in October 2016,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0.4 million and ( $2.3 million ), respectively, of non-cash foreign currency gain (loss) on the intercompany loan to Whistler Blackcomb for the three months ended October 31, 2019</t>
  </si>
  <si>
    <t>Acquisitions</t>
  </si>
  <si>
    <t>Business Combinations [Abstract]</t>
  </si>
  <si>
    <t>Acquisitions 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8,976 Property, plant and equipment 425,604 Goodwill 146,361 Identifiable intangible assets 19,219 Other assets 16,809 Assumed long-term debt (181,714 ) Other liabilities (110,525 ) Net assets acquired $ 334,730 Identifiable intangible assets acquired in the transaction were primarily related to trade names and property management contract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recognized $3.2 million of acquisition related expenses associated with the transaction within Mountain and Lodging operating expense in its Consolidated Condensed Statement of Operations for the three months ended October 31, 2019 . The operating results of Peak Resorts are reported within the Mountain and Lodging segments prospectively from the date of acquisition.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operating results of Falls Creek and Hotham are reported within the Mountain segment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three months ended October 31, 2018. The operating results of Stevens Pass are reported within the Mountain segment prospectively from the date of acquisition. Triple Peaks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three months ended October 31, 2018. The operating results of Triple Peaks are reported within the Mountain and Lodging segments prospectively from the date of acquisition. The estimated fair values of assets acquired and liabilities assumed in the acquisitions of Peak Resorts, Falls Creek and Hotham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 Pro Forma Financial Information The following presents the unaudited pro forma consolidated financial information of the Company as if the acquisitions of Peak Resorts, Falls Creek &amp; Hotham, Triple Peaks and Stevens Pass were completed at the beginning of the fiscal year preceding the fiscal year in which each respective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Three Months Ended October 31, 2019 2018 Pro forma net revenue $ 274,429 $ 259,887 Pro forma net loss attributable to Vail Resorts, Inc. $ (111,843 ) $ (118,396 ) Pro forma basic net loss per share attributable to Vail Resorts, Inc. $ (2.77 ) $ (2.92 ) Pro forma diluted net loss per share attributable to Vail Resorts, Inc. $ (2.77 ) $ (2.92 )</t>
  </si>
  <si>
    <t>Supplementary Balance Sheet Information</t>
  </si>
  <si>
    <t>Balance Sheet Related Disclosures [Abstract]</t>
  </si>
  <si>
    <t>Supplementary Balance Sheet Information The composition of property, plant and equipment follows (in thousands): October 31, 2019 July 31, 2019 October 31, 2018 Land and land improvements $ 745,846 $ 619,561 $ 611,155 Buildings and building improvements 1,458,465 1,284,438 1,271,375 Machinery and equipment 1,189,951 1,160,817 1,054,610 Furniture and fixtures 435,663 309,271 295,128 Software 118,961 118,815 113,901 Vehicles 68,662 65,556 63,346 Construction in progress 113,570 79,282 106,378 Gross property, plant and equipment 4,131,118 3,637,740 3,515,893 Accumulated depreciation (1,851,029 ) (1,795,240 ) (1,689,911 ) Property, plant and equipment, net $ 2,280,089 $ 1,842,500 $ 1,825,982 The composition of accounts payable and accrued liabilities follows (in thousands): October 31, 2019 July 31, 2019 October 31, 2018 Trade payables $ 141,714 $ 96,377 $ 118,648 Deferred revenue 549,144 335,669 450,300 Accrued salaries, wages and deferred compensation 22,798 50,318 20,961 Accrued benefits 38,695 37,797 30,712 Deposits 34,202 32,108 34,479 Other liabilities 70,381 55,588 48,533 Total accounts payable and accrued liabilities $ 856,934 $ 607,857 $ 703,633 The composition of other long-term liabilities follows (in thousands): October 31, 2019 July 31, 2019 October 31, 2018 Private club deferred initiation fee revenue $ 109,011 $ 109,749 $ 112,669 Unfavorable lease obligation, net 1,651 19,017 21,100 Other long-term liabilities 128,302 154,835 139,797 Total other long-term liabilities $ 238,964 $ 283,601 $ 273,566 The changes in the net carrying amount of goodwill allocated between the Company’s segments for the three months ended October 31, 2019 are as follows (in thousands): Mountain Lodging Goodwill, net Balance at July 31, 2019 $ 1,540,307 $ 67,899 $ 1,608,206 Acquisitions (including measurement period adjustments) 146,470 — 146,470 Effects of changes in foreign currency exchange rates 2,787 — 2,787 Balance at October 31, 2019 $ 1,689,564 $ 67,899 $ 1,757,463</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and Contingent Consideration measured at estimated fair value (all other assets and liabilities measured at fair value are immaterial) (in thousands). Estimated Fair Value Measurement as of October 31, 2019 Description Total Level 1 Level 2 Level 3 Assets: Money Market $ 3,047 $ 3,047 $ — $ — Commercial Paper $ 2,401 $ — $ 2,401 $ — Certificates of Deposit $ 7,932 $ — $ 7,932 $ — Liabilities: Contingent Consideration $ 21,900 $ — $ — $ 21,900 Estimated Fair Value Measurement as of July 31, 2019 Description Total Level 1 Level 2 Level 3 Assets: Money Market $ 3,043 $ 3,043 $ — $ — Commercial Paper $ 2,401 $ — $ 2,401 $ — Certificates of Deposit $ 7,871 $ — $ 7,871 $ — Liabilities: Contingent Consideration $ 27,200 $ — $ — $ 27,200 Estimated Fair Value Measurement as of October 31, 2018 Description Total Level 1 Level 2 Level 3 Assets: Money Market $ 3,026 $ 3,026 $ — $ — Commercial Paper $ 2,401 $ — $ 2,401 $ — Certificates of Deposit $ 10,836 $ — $ 10,836 $ — Liabilities: Contingent Consideration $ 23,033 $ — $ — $ 23,033 The Company’s cash equivalents and other current assets are measured utilizing quoted market prices or pricing models whereby all significant inputs are either observable or corroborated by observable market data. The changes in Contingent Consideration during the three months ended October 31, 2019 and 2018 were as follows (in thousands): Balance as of July 31, 2019 and 2018, respectively $ 27,200 $ 21,900 Payments (6,436 ) (67 ) Change in estimated fair value 1,136 1,200 Balance as of October 31, 2019 and 2018, respectively $ 21,900 $ 23,033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9 million to $5.6 million . Contingent Consideration is classified as a liability, which is remeasured to fair value at each reporting date until the contingency is resolved. During the three months ended October 31, 2019 , the Company made a payment to the landlord for Contingent Consideration of approximately $6.4 million and recorded an increase of approximately $1.1 million primarily related to the estimated Contingent Consideration payment for the fiscal year ending July 31, 2019 . These changes resulted in an estimated fair value of the Contingent Consideration of approximately $21.9 million</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primarily within other long-term liabilities in the accompanying Consolidated Condensed Balance Sheets, as of October 31, 2019 , July 31, 2019 and October 31, 2018 , respectively, with respect to the estimated present value of future RSRMD capital improvement fees. The Company estimates it will make capital improvement fee payments under this arrangement through the fiscal year ending July 31, 2031 . Guarantees/Indemnifications As of October 31, 2019 , the Company had various letters of credit outstanding totaling $73.0 million , consisting of $53.4 million to support the Employee Housing Bonds and $19.6 million primarily for workers’ compensation, a wind energy purchase agreement and insurance-related deductibles. The Company also had surety bonds of $10.6 million as of October 31, 2019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8,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October 31, 2019 , July 31, 2019 and October 31, 2018 , the accruals for the above loss contingencies were not material individually or in the aggregate.</t>
  </si>
  <si>
    <t>Segment Information</t>
  </si>
  <si>
    <t>Segment Reporting [Abstract]</t>
  </si>
  <si>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loss, net change in cash and cash equivalents or other financial statement data presented in the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allocated between segments, or used to evaluate performance, except as shown in the table below. The following table presents financial information by reportable segment, which is used by management in evaluating performance and allocating resources (in thousands): Three Months Ended October 31, 2019 2018 Net revenue: Lift $ 41,829 $ 24,685 Ski school 8,534 4,272 Dining 21,629 18,292 Retail/rental 47,915 43,342 Other 60,925 54,415 Total Mountain net revenue 180,832 145,006 Lodging 82,758 74,900 Total Resort net revenue 263,590 219,906 Real Estate 4,180 98 Total net revenue $ 267,770 $ 220,004 Segment operating expense: Mountain $ 262,008 $ 222,363 Lodging 79,492 71,004 Resort 341,500 293,367 Real Estate, net 5,293 1,370 Total segment operating expense $ 346,793 $ 294,737 Gain on sale of real property $ 207 $ — Mountain equity investment income, net $ 1,191 $ 950 Reported EBITDA: Mountain $ (79,985 ) $ (76,407 ) Lodging 3,266 3,896 Resort (76,719 ) (72,511 ) Real Estate (906 ) (1,272 ) Total Reported EBITDA $ (77,625 ) $ (73,783 ) Real estate held for sale and investment $ 96,938 $ 101,743 Reconciliation to net loss attributable to Vail Resorts, Inc.: Total Reported EBITDA $ (77,625 ) $ (73,783 ) Depreciation and amortization (57,845 ) (51,043 ) Change in estimated fair value of contingent consideration (1,136 ) (1,200 ) Gain (loss) on disposal of fixed assets and other, net 2,267 (619 ) Investment income and other, net 277 463 Foreign currency gain (loss) on intercompany loans 360 (2,311 ) Interest expense, net (22,690 ) (18,638 ) Loss before benefit from income taxes (156,392 ) (147,131 ) Benefit from income taxes 46,563 36,405 Net loss (109,829 ) (110,726 ) Net loss attributable to noncontrolling interests 3,354 2,931 Net loss attributable to Vail Resorts, Inc. $ (106,475 ) $ (107,795 )</t>
  </si>
  <si>
    <t>Share Repurchase Program</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repurchased 95,618 Vail Shares (at a total cost of approximately $21.4 million ) during the three months ended October 31, 2019 . The Company repurchased 197,896 Vail Shares (at a total cost of $50.0 million ) during the three months ended October 31, 2018 . Since inception of its share repurchase program through October 31, 2019 , the Company has repurchased 6,000,341 Vail Shares for approximately $379.4 million . As of October 31, 2019 , 1,499,659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si>
  <si>
    <t>Summary of Significant Accounting Policies (Policies)</t>
  </si>
  <si>
    <t>Consolidated Financial Statements Policy [Table Text Block]</t>
  </si>
  <si>
    <t xml:space="preserve">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9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9 was derived from audited financial statements. </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si>
  <si>
    <t>New Accounting Pronouncements and Changes in Accounting Principles [Text Block]</t>
  </si>
  <si>
    <t>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Condens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5.6 million of operating ROU assets and $258.0 million of related total operating lease liabilities in the Consolidated Condensed Balance Sheet (of which $223.1 million was recorded to operating lease liabilities and $34.9 million was recorded to accounts payable and accrued liabilities). As a result of the adoption, the Company reclassified $32.4 million of unfavorable lease obligations, deferred rent credits and other similar amounts to the operating ROU assets balance, primarily from other long-term liabilities, which reduced the amount recognized as operating ROU assets to $225.6 million . The adoption of the new lease standard did not result in a cumulative effect adjustment to beginning retained earnings, and did not materially affect the Company’s Consolidated Condensed Statement of Operations or Consolidated Condensed Statement of Cash Flows for the three months ended October 31, 2019. The Company’s Canyons finance lease was not affected by the implementation of this standard as the arrangement is classified and recorded as a finance lease arrangement under both the previous and new accounting guidance.</t>
  </si>
  <si>
    <t>Revenue (Tables)</t>
  </si>
  <si>
    <t>Disaggregation of Revenue [Table Text Block]</t>
  </si>
  <si>
    <t>Disaggregation of Revenues The following table presents net revenues disaggregated by segment and major revenue type for the three months ended October 31, 2019 and 2018 (in thousands): Three Months Ended October 31, 2019 2018 Mountain net revenue: Lift $ 41,829 $ 24,685 Ski School 8,534 4,272 Dining 21,629 18,292 Retail/Rental 47,915 43,342 Other 60,925 54,415 Total Mountain net revenue $ 180,832 $ 145,006 Lodging net revenue: Owned hotel rooms $ 19,946 $ 19,599 Managed condominium rooms 14,740 11,118 Dining 18,143 16,129 Transportation 2,351 2,474 Golf 10,221 9,150 Other 14,166 12,777 79,567 71,247 Payroll cost reimbursements 3,191 3,653 Total Lodging net revenue $ 82,758 $ 74,900 Total Resort net revenue $ 263,590 $ 219,906 Total Real Estate net revenue 4,180 98 Total net revenue $ 267,770 $ 220,004</t>
  </si>
  <si>
    <t>Leases (Tables)</t>
  </si>
  <si>
    <t>Lease, Cost [Table Text Block]</t>
  </si>
  <si>
    <t>The components of lease expense for the three months ended October 31, 2019 , were as follows (in thousands): Three Months Ended October 31, 2019 Finance leases: Amortization of the finance ROU assets $ 2,438 Interest on lease liabilities $ 8,509 Operating leases: Operating lease expense $ 10,037 Short-term lease expense 1 $ 2,353 Variable lease expense $ 843 1 Short-term lease expense is attributable to leases with terms of 12 months or less which are not included within the Company’s Consolidated Condensed Balance Sheet.</t>
  </si>
  <si>
    <t>Leasing Cash Flows, Supplemental Disclosures [Text Block]</t>
  </si>
  <si>
    <t>The following table presents the supplemental cash flow information associated with the Company’s leasing activities for the three months ended October 31, 2019 (in thousands): Three Months Ended October 31, 2019 Cash flow supplemental information: Operating cash outflows for operating leases $ 11,218 Operating cash outflows for finance leases $ 1,049 Financing cash outflows for finance leases $ 5,387</t>
  </si>
  <si>
    <t>Weighted Average Remaining Lease Terms and Discount Rates [Table Text Block]</t>
  </si>
  <si>
    <t>Weighted-average remaining lease terms and discount rates are as follows: As of October 31, 2019 Weighted-average remaining lease term (in years) Operating leases 10.9 Finance leases 43.6 Weighted-average discount rate Operating leases 4.5 % Finance leases 10.0 %</t>
  </si>
  <si>
    <t>Schedule of Future Minimum Lease Payments for Operating and Finance Leases [Table Text Block]</t>
  </si>
  <si>
    <t>Future minimum lease payments for operating and finance leases as of October 31, 2019 reflected by fiscal year (August 1 through July 31) are as follows (in thousands): Operating Leases Finance Leases 2020 (November 2019 through July 2020) $ 38,383 $ 21,190 2021 44,188 28,818 2022 41,256 29,394 2023 36,656 29,982 2024 32,899 30,582 Thereafter 165,267 1,805,047 Total future minimum lease payments 358,649 1,945,013 Less amount representing interest (92,331 ) (1,603,309 ) Total lease liabilities $ 266,318 $ 341,704 Future minimum lease payments in accordance with Topic 840 as of July 31, 2019, reflected by fiscal year, a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t>
  </si>
  <si>
    <t>Net Loss Per Common Share (Tables)</t>
  </si>
  <si>
    <t>Long-Term Debt (Tables)</t>
  </si>
  <si>
    <t>Schedule Of Long-Term Debt</t>
  </si>
  <si>
    <t>Long-term debt, net as of October 31, 2019 , July 31, 2019 and October 31, 2018 is summarized as follows (in thousands): Maturity October 31, 2019 July 31, 2019 October 31, 2018 Vail Holdings Credit Agreement term loan (a) 2024 $ 1,250,000 $ 914,375 $ 950,000 Vail Holdings Credit Agreement revolver (a) 2024 190,000 208,000 120,000 Whistler Credit Agreement revolver (b) 2023 37,962 45,454 72,170 EPR Secured Notes (c) 2034-2036 114,162 — — EB-5 Development Notes (d) 2021 52,000 — — Employee housing bonds 2027-2039 52,575 52,575 52,575 Canyons obligation 2063 341,704 340,261 335,947 Other 2020-2032 19,583 19,465 8,821 Total debt 2,057,986 1,580,130 1,539,513 Less: Unamortized premiums, discounts and debt issuance costs (10,878 ) 3,870 4,063 Less: Current maturities (e) 63,807 48,516 48,482 Long-term debt, net $ 2,005,057 $ 1,527,744 $ 1,486,968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As of October 31, 2019 , the Vail Holdings Credit Agreement consists of a $500.0 million revolving credit facility and a $1.25 billion term loan facility. The term loan facility is subject to quarterly amortization of principal of approximately $15.6 million , which will begin on January 31, 2020, in equal installments, for a total of five percent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October 31, 2019 ( 3.04% as of October 31, 2019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25% as of October 31, 2019 ). During the three months ended October 31, 2019, the Company entered into an interest rate swap agreement to hedge the cash flows of $100.0 million in principal amount of its Vail Holdings Credit Agreement.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October 31, 2019 , all borrowings under the Whistler Credit Agreement were made in Canadian dollars and by way of the issuance of bankers’ acceptances plus 1.75% (approximately 3.76% as of October 31, 2019). The Whistler Credit Agreement also includes a quarterly unused commitment fee based on the Consolidated Total Leverage Ratio, which as of October 31, 2019 is equal to 0.3937% per annum. (c)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October 31, 2019 , interest on this note accrued at a rate of 11.04% . ii. The Boston Mills/Brandywine Secured Note. The $23.3 million Boston Mills/Brandywine Secured Note provides for interest payments through its maturity on December 1, 2034. As of October 31, 2019 , interest on this note accrued at a rate of 10.75% . iii. The Jack Frost/Big Boulder Secured Note. The $14.3 million Jack Frost/Big Boulder Secured Note provides for interest payments through its maturity on December 1, 2034. As of October 31, 2019 , interest on this note accrued at a rate of 10.75% . iv. The Mount Snow Secured Note. The $51.1 million Mount Snow Secured Note provides for interest payments through its maturity on December 1, 2034. As of October 31, 2019 , interest on this note accrued at a rate of 11.61% . v. The Hunter Mountain Secured Note. The $21.0 million Hunter Mountain Secured Note provides for interest payments through its maturity on January 5, 2036. As of October 31, 2019 , interest on this note accrued at a rate of 8.43%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and as such their respective carrying values approximate fair value as of October 31, 2019 .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October 31, 2019 the Company had funded the debt service reserve account in an amount equal to approximately $2.5 million , which was included in other current assets in the Company’s Consolidated Condensed Balance Sheet. (d)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e) Current maturities represent principal payments due in the next 12 months.</t>
  </si>
  <si>
    <t>Schedule Of Aggregate Maturities For Debt Outstanding</t>
  </si>
  <si>
    <t>Aggregate maturities of debt outstanding as of October 31, 2019 reflected by fiscal year (August 1 through July 31) are as follows (in thousands): Total 2020 (November 2019 through July 2020) $ 53,829 2021 63,640 2022 115,919 2023 63,719 2024 101,756 Thereafter 1,659,123 Total debt $ 2,057,986</t>
  </si>
  <si>
    <t>Acquisitions Acquisitions (Tables)</t>
  </si>
  <si>
    <t>Business Acquisition [Line Items]</t>
  </si>
  <si>
    <t>Business Acquisition, Pro Forma Information [Table Text Block]</t>
  </si>
  <si>
    <t>The following presents the unaudited pro forma consolidated financial information of the Company as if the acquisitions of Peak Resorts, Falls Creek &amp; Hotham, Triple Peaks and Stevens Pass were completed at the beginning of the fiscal year preceding the fiscal year in which each respective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Three Months Ended October 31, 2019 2018 Pro forma net revenue $ 274,429 $ 259,887 Pro forma net loss attributable to Vail Resorts, Inc. $ (111,843 ) $ (118,396 ) Pro forma basic net loss per share attributable to Vail Resorts, Inc. $ (2.77 ) $ (2.92 ) Pro forma diluted net loss per share attributable to Vail Resorts, Inc. $ (2.77 ) $ (2.92 )</t>
  </si>
  <si>
    <t>Peak Resorts [Member]</t>
  </si>
  <si>
    <t>Schedule of Recognized Identified Assets Acquired and Liabilities Assumed [Table Text Block]</t>
  </si>
  <si>
    <t>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8,976 Property, plant and equipment 425,604 Goodwill 146,361 Identifiable intangible assets 19,219 Other assets 16,809 Assumed long-term debt (181,714 ) Other liabilities (110,525 ) Net assets acquired $ 334,730 Identifiable intangible assets acquired in the transaction were primarily related to trade names and property management contract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recognized $3.2 million of acquisition related expenses associated with the transaction within Mountain and Lodging operating expense in its Consolidated Condensed Statement of Operations for the three months ended October 31, 2019 . The operating results of Peak Resorts are reported within the Mountain and Lodging segments prospectively from the date of acquisition.</t>
  </si>
  <si>
    <t>Falls Creek and Hotham [Member]</t>
  </si>
  <si>
    <t>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operating results of Falls Creek and Hotham are reported within the Mountain segment prospectively from the date of acquisition.</t>
  </si>
  <si>
    <t>Stevens Pass [Member]</t>
  </si>
  <si>
    <t>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three months ended October 31, 2018. The operating results of Stevens Pass are reported within the Mountain segment prospectively from the date of acquisition.</t>
  </si>
  <si>
    <t>Triple Peaks, LLC [Member]</t>
  </si>
  <si>
    <t>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three months ended October 31, 2018. The operating results of Triple Peaks are reported within the Mountain and Lodging segments prospectively from the date of acquisition. The estimated fair values of assets acquired and liabilities assumed in the acquisitions of Peak Resorts, Falls Creek and Hotham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t>
  </si>
  <si>
    <t>Supplementary Balance Sheet Information (Tables)</t>
  </si>
  <si>
    <t>Composition Of Property, Plant And Equipment</t>
  </si>
  <si>
    <t>The composition of property, plant and equipment follows (in thousands): October 31, 2019 July 31, 2019 October 31, 2018 Land and land improvements $ 745,846 $ 619,561 $ 611,155 Buildings and building improvements 1,458,465 1,284,438 1,271,375 Machinery and equipment 1,189,951 1,160,817 1,054,610 Furniture and fixtures 435,663 309,271 295,128 Software 118,961 118,815 113,901 Vehicles 68,662 65,556 63,346 Construction in progress 113,570 79,282 106,378 Gross property, plant and equipment 4,131,118 3,637,740 3,515,893 Accumulated depreciation (1,851,029 ) (1,795,240 ) (1,689,911 ) Property, plant and equipment, net $ 2,280,089 $ 1,842,500 $ 1,825,982</t>
  </si>
  <si>
    <t>Components Of Accounts Payable And Accrued Liabilities</t>
  </si>
  <si>
    <t>The composition of accounts payable and accrued liabilities follows (in thousands): October 31, 2019 July 31, 2019 October 31, 2018 Trade payables $ 141,714 $ 96,377 $ 118,648 Deferred revenue 549,144 335,669 450,300 Accrued salaries, wages and deferred compensation 22,798 50,318 20,961 Accrued benefits 38,695 37,797 30,712 Deposits 34,202 32,108 34,479 Other liabilities 70,381 55,588 48,533 Total accounts payable and accrued liabilities $ 856,934 $ 607,857 $ 703,633</t>
  </si>
  <si>
    <t>Components Of Other Long-Term Liabilities</t>
  </si>
  <si>
    <t>The composition of other long-term liabilities follows (in thousands): October 31, 2019 July 31, 2019 October 31, 2018 Private club deferred initiation fee revenue $ 109,011 $ 109,749 $ 112,669 Unfavorable lease obligation, net 1,651 19,017 21,100 Other long-term liabilities 128,302 154,835 139,797 Total other long-term liabilities $ 238,964 $ 283,601 $ 273,566</t>
  </si>
  <si>
    <t>Schedule of Goodwill [Table Text Block]</t>
  </si>
  <si>
    <t>The changes in the net carrying amount of goodwill allocated between the Company’s segments for the three months ended October 31, 2019 are as follows (in thousands): Mountain Lodging Goodwill, net Balance at July 31, 2019 $ 1,540,307 $ 67,899 $ 1,608,206 Acquisitions (including measurement period adjustments) 146,470 — 146,470 Effects of changes in foreign currency exchange rates 2,787 — 2,787 Balance at October 31, 2019 $ 1,689,564 $ 67,899 $ 1,757,463</t>
  </si>
  <si>
    <t>Fair Value Measurements (Tables)</t>
  </si>
  <si>
    <t>Summary Of Cash Equivalents Measured At Fair Value</t>
  </si>
  <si>
    <t>The table below summarizes the Company’s cash equivalents, other current assets and Contingent Consideration measured at estimated fair value (all other assets and liabilities measured at fair value are immaterial) (in thousands). Estimated Fair Value Measurement as of October 31, 2019 Description Total Level 1 Level 2 Level 3 Assets: Money Market $ 3,047 $ 3,047 $ — $ — Commercial Paper $ 2,401 $ — $ 2,401 $ — Certificates of Deposit $ 7,932 $ — $ 7,932 $ — Liabilities: Contingent Consideration $ 21,900 $ — $ — $ 21,900 Estimated Fair Value Measurement as of July 31, 2019 Description Total Level 1 Level 2 Level 3 Assets: Money Market $ 3,043 $ 3,043 $ — $ — Commercial Paper $ 2,401 $ — $ 2,401 $ — Certificates of Deposit $ 7,871 $ — $ 7,871 $ — Liabilities: Contingent Consideration $ 27,200 $ — $ — $ 27,200 Estimated Fair Value Measurement as of October 31, 2018 Description Total Level 1 Level 2 Level 3 Assets: Money Market $ 3,026 $ 3,026 $ — $ — Commercial Paper $ 2,401 $ — $ 2,401 $ — Certificates of Deposit $ 10,836 $ — $ 10,836 $ — Liabilities: Contingent Consideration $ 23,033 $ — $ — $ 23,033 The Company’s cash equivalents and other current assets are measured utilizing quoted market prices or pricing models whereby all significant inputs are either observable or corroborated by observable market data. The changes in Contingent Consideration during the three months ended October 31, 2019 and 2018 were as follows (in thousands): Balance as of July 31, 2019 and 2018, respectively $ 27,200 $ 21,900 Payments (6,436 ) (67 ) Change in estimated fair value 1,136 1,200 Balance as of October 31, 2019 and 2018, respectively $ 21,900 $ 23,033</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October 31, 2019 2018 Net revenue: Lift $ 41,829 $ 24,685 Ski school 8,534 4,272 Dining 21,629 18,292 Retail/rental 47,915 43,342 Other 60,925 54,415 Total Mountain net revenue 180,832 145,006 Lodging 82,758 74,900 Total Resort net revenue 263,590 219,906 Real Estate 4,180 98 Total net revenue $ 267,770 $ 220,004 Segment operating expense: Mountain $ 262,008 $ 222,363 Lodging 79,492 71,004 Resort 341,500 293,367 Real Estate, net 5,293 1,370 Total segment operating expense $ 346,793 $ 294,737 Gain on sale of real property $ 207 $ — Mountain equity investment income, net $ 1,191 $ 950 Reported EBITDA: Mountain $ (79,985 ) $ (76,407 ) Lodging 3,266 3,896 Resort (76,719 ) (72,511 ) Real Estate (906 ) (1,272 ) Total Reported EBITDA $ (77,625 ) $ (73,783 ) Real estate held for sale and investment $ 96,938 $ 101,743 Reconciliation to net loss attributable to Vail Resorts, Inc.: Total Reported EBITDA $ (77,625 ) $ (73,783 ) Depreciation and amortization (57,845 ) (51,043 ) Change in estimated fair value of contingent consideration (1,136 ) (1,200 ) Gain (loss) on disposal of fixed assets and other, net 2,267 (619 ) Investment income and other, net 277 463 Foreign currency gain (loss) on intercompany loans 360 (2,311 ) Interest expense, net (22,690 ) (18,638 ) Loss before benefit from income taxes (156,392 ) (147,131 ) Benefit from income taxes 46,563 36,405 Net loss (109,829 ) (110,726 ) Net loss attributable to noncontrolling interests 3,354 2,931 Net loss attributable to Vail Resorts, Inc. $ (106,475 ) $ (107,795 )</t>
  </si>
  <si>
    <t>Summary of Significant Accounting Policies Recently Issued Accounting Standards (Details) - USD ($) $ in Thousands</t>
  </si>
  <si>
    <t>Aug. 01, 2019</t>
  </si>
  <si>
    <t>Operating Lease, Right-of-Use Asset</t>
  </si>
  <si>
    <t>Operating Lease, Liability</t>
  </si>
  <si>
    <t>Operating Lease, Liability, Noncurrent</t>
  </si>
  <si>
    <t>Operating Lease, Liability, Current</t>
  </si>
  <si>
    <t>Other Long Term Liabilities Noncurrent</t>
  </si>
  <si>
    <t>Unfavorable Lease Obligation Net</t>
  </si>
  <si>
    <t>Revenue (Details) - USD ($) $ in Thousands</t>
  </si>
  <si>
    <t>Mountain Revenue Net</t>
  </si>
  <si>
    <t>Lodging Revenue Net</t>
  </si>
  <si>
    <t>Lift</t>
  </si>
  <si>
    <t>Ski School</t>
  </si>
  <si>
    <t>Dining</t>
  </si>
  <si>
    <t>Retail/Rental</t>
  </si>
  <si>
    <t>Other</t>
  </si>
  <si>
    <t>Owned hotel rooms</t>
  </si>
  <si>
    <t>Managed condominium rooms</t>
  </si>
  <si>
    <t>Transportation</t>
  </si>
  <si>
    <t>Golf</t>
  </si>
  <si>
    <t>Lodging revenue (excluding payroll cost reimbursements) [Member]</t>
  </si>
  <si>
    <t>Payroll cost reimbursements</t>
  </si>
  <si>
    <t>Revenue Contract Balances (Details) $ in Thousands</t>
  </si>
  <si>
    <t>Oct. 31, 2019USD ($)</t>
  </si>
  <si>
    <t>Jul. 31, 2019USD ($)</t>
  </si>
  <si>
    <t>Oct. 31, 2018USD ($)</t>
  </si>
  <si>
    <t>Schedule of Goodwill [Abstract]</t>
  </si>
  <si>
    <t>Deferred Revenue and Credits, Noncurrent</t>
  </si>
  <si>
    <t>Recognition of Deferred Revenue Outstanding as of July 31, 2018</t>
  </si>
  <si>
    <t>Private Club Recognized Initiation Fees Average Remaining Period</t>
  </si>
  <si>
    <t>Revenue Costs to Obtain Contracts with Customers (Details) $ in Millions</t>
  </si>
  <si>
    <t>Capitalized Contract Cost, Net</t>
  </si>
  <si>
    <t>Leases (Details) - USD ($) $ in Thousands</t>
  </si>
  <si>
    <t>Amortization of the finance ROU assets</t>
  </si>
  <si>
    <t>Finance Lease, Interest Expense</t>
  </si>
  <si>
    <t>Operating lease expense</t>
  </si>
  <si>
    <t>Short-term lease expense1</t>
  </si>
  <si>
    <t>Variable lease expense</t>
  </si>
  <si>
    <t>Operating cash outflows for operating leases</t>
  </si>
  <si>
    <t>Operating cash outflows for finance leases</t>
  </si>
  <si>
    <t>Financing cash outflows for finance leases</t>
  </si>
  <si>
    <t>Operating Lease, Weighted Average Remaining Lease Term</t>
  </si>
  <si>
    <t>10 years 10 months 24 days</t>
  </si>
  <si>
    <t>Finance Lease, Weighted Average Remaining Lease Term</t>
  </si>
  <si>
    <t>43 years 7 months 6 days</t>
  </si>
  <si>
    <t>Operating Lease, Weighted Average Discount Rate, Percent</t>
  </si>
  <si>
    <t>4.50%</t>
  </si>
  <si>
    <t>Finance Lease, Weighted Average Discount Rate, Percent</t>
  </si>
  <si>
    <t>10.0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 amount representing interes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nyons Obligation [Member]</t>
  </si>
  <si>
    <t>Maximum [Member]</t>
  </si>
  <si>
    <t>Lessee Operating And Finance Lease Term</t>
  </si>
  <si>
    <t>60 years</t>
  </si>
  <si>
    <t>Minimum [Member]</t>
  </si>
  <si>
    <t>1 year</t>
  </si>
  <si>
    <t>Net Loss Per Common Share Net Loss per Common Share (Narrative) (Details) - USD ($) $ / shares in Units, $ in Thousands</t>
  </si>
  <si>
    <t>Oct. 17, 2016</t>
  </si>
  <si>
    <t>Anti-dilutive securities (in shares)</t>
  </si>
  <si>
    <t>Common Stock, Dividends, Per Share, Cash Paid</t>
  </si>
  <si>
    <t>Payments of Dividends</t>
  </si>
  <si>
    <t>Dividends Payable, Date to be Paid</t>
  </si>
  <si>
    <t>Jan. 9,
		2020</t>
  </si>
  <si>
    <t>Dividends Payable, Date of Record</t>
  </si>
  <si>
    <t>Dec. 26,
		2019</t>
  </si>
  <si>
    <t>Dividends, Cash</t>
  </si>
  <si>
    <t>Stock Issued During Period, Shares, New Issues</t>
  </si>
  <si>
    <t>Net Loss Per Common Share (Summary of Calculation of Basic and Diluted EPS) (Details) - USD ($) $ / shares in Units, $ in Thousands</t>
  </si>
  <si>
    <t>Antidilutive Securities Excluded from Computation of Earnings Per Share, Amount</t>
  </si>
  <si>
    <t>Weighted-average Vail Shares outstanding</t>
  </si>
  <si>
    <t>Weighted-average Exchangeco Shares outstanding</t>
  </si>
  <si>
    <t>Total Weighted-average shares outstanding</t>
  </si>
  <si>
    <t>Effect of dilutive securities</t>
  </si>
  <si>
    <t>Total shares</t>
  </si>
  <si>
    <t>Long-Term Debt Long-Term Debt (Narrative) (Details) - USD ($) $ in Thousands</t>
  </si>
  <si>
    <t>Gross interest expense</t>
  </si>
  <si>
    <t>Amortization of deferred financing costs</t>
  </si>
  <si>
    <t>Intercompany Foreign Currency Balance, Amount</t>
  </si>
  <si>
    <t>Long-term Debt</t>
  </si>
  <si>
    <t>Term Loan [Member]</t>
  </si>
  <si>
    <t>Line of Credit Facility, Increase (Decrease), Net</t>
  </si>
  <si>
    <t>Long-term Line of Credit</t>
  </si>
  <si>
    <t>Debt Instrument, Interest Rate, Stated Percentage</t>
  </si>
  <si>
    <t>3.04%</t>
  </si>
  <si>
    <t>Credit Facility Revolver [Member]</t>
  </si>
  <si>
    <t>Line of Credit Facility, Maximum Borrowing Capacity</t>
  </si>
  <si>
    <t>Whistler Credit Agreement revolver [Member]</t>
  </si>
  <si>
    <t>Line of Credit Facility, Initiation Date</t>
  </si>
  <si>
    <t>Nov. 12,
		2013</t>
  </si>
  <si>
    <t>3.76%</t>
  </si>
  <si>
    <t>Debt Instrument, Unused Borrowing Capacity, Fee</t>
  </si>
  <si>
    <t>0.3937%</t>
  </si>
  <si>
    <t>Alpine Valley Secured Note [Member] [Member]</t>
  </si>
  <si>
    <t>11.04%</t>
  </si>
  <si>
    <t>Boston Mills/Brandywine Secured Note [Member]</t>
  </si>
  <si>
    <t>10.75%</t>
  </si>
  <si>
    <t>Jack Frost/Big Boulder Secured Note [Member]</t>
  </si>
  <si>
    <t>Mount Snow Secured Note [Member]</t>
  </si>
  <si>
    <t>11.61%</t>
  </si>
  <si>
    <t>Hunter Mountain Secured Note [Member]</t>
  </si>
  <si>
    <t>8.43%</t>
  </si>
  <si>
    <t>EB-5 Development Notes [Member]</t>
  </si>
  <si>
    <t>Long-term Debt, Percentage Bearing Fixed Interest, Percentage Rate</t>
  </si>
  <si>
    <t>1.00%</t>
  </si>
  <si>
    <t>Canada, Dollars | Whistler Credit Agreement revolver [Member]</t>
  </si>
  <si>
    <t>EPR Secured Notes [Member]</t>
  </si>
  <si>
    <t>EPR Additional Interest Rate</t>
  </si>
  <si>
    <t>Debt Service Reserve</t>
  </si>
  <si>
    <t>8.00%</t>
  </si>
  <si>
    <t>12.00%</t>
  </si>
  <si>
    <t>Long-Term Debt (Schedule Of Debt Instruments) (Details) - USD ($)</t>
  </si>
  <si>
    <t>Interest Rate Swap Notional Amount</t>
  </si>
  <si>
    <t>Total debt</t>
  </si>
  <si>
    <t>Debt Instrument, Unamortized Discount (Premium) and Debt Issuance Costs, Net</t>
  </si>
  <si>
    <t>Annual Interest Rate Increase Cap</t>
  </si>
  <si>
    <t>1.75%</t>
  </si>
  <si>
    <t>Fiscal year maturity</t>
  </si>
  <si>
    <t>2024</t>
  </si>
  <si>
    <t>2023</t>
  </si>
  <si>
    <t>1.50%</t>
  </si>
  <si>
    <t>2021</t>
  </si>
  <si>
    <t>EB-5 Development Note 1 [Member]</t>
  </si>
  <si>
    <t>EB-5 Development Note 2 [Member]</t>
  </si>
  <si>
    <t>Debt Instrument, Periodic Payment</t>
  </si>
  <si>
    <t>Employee Housing Bonds [Member]</t>
  </si>
  <si>
    <t>2063</t>
  </si>
  <si>
    <t>Other [Member]</t>
  </si>
  <si>
    <t>Maximum [Member] | EPR Secured Notes [Member]</t>
  </si>
  <si>
    <t>Fiscal year maturity, end</t>
  </si>
  <si>
    <t>Dec. 31,
		2036</t>
  </si>
  <si>
    <t>Maximum [Member] | Employee Housing Bonds [Member]</t>
  </si>
  <si>
    <t>Dec. 31,
		2039</t>
  </si>
  <si>
    <t>Maximum [Member] | Other [Member]</t>
  </si>
  <si>
    <t>Dec. 31,
		2032</t>
  </si>
  <si>
    <t>Minimum [Member] | EPR Secured Notes [Member]</t>
  </si>
  <si>
    <t>Fiscal year maturity, start</t>
  </si>
  <si>
    <t>Dec. 31,
		2034</t>
  </si>
  <si>
    <t>Minimum [Member] | Employee Housing Bonds [Member]</t>
  </si>
  <si>
    <t>Dec. 31,
		2027</t>
  </si>
  <si>
    <t>Minimum [Member] | Other [Member]</t>
  </si>
  <si>
    <t>Dec. 31,
		2020</t>
  </si>
  <si>
    <t>Extension Year 1 [Member] | EB-5 Development Notes [Member]</t>
  </si>
  <si>
    <t>7.00%</t>
  </si>
  <si>
    <t>Extension Year 2 [Member] | EB-5 Development Notes [Member]</t>
  </si>
  <si>
    <t>Event of Default [Member] | EB-5 Development Notes [Member]</t>
  </si>
  <si>
    <t>5.00%</t>
  </si>
  <si>
    <t>Long-Term Debt (Schedule Of Aggregate Maturities For Debt Outstanding) (Details) - USD ($) $ in Thousands</t>
  </si>
  <si>
    <t>Debt Instrument [Line Items]</t>
  </si>
  <si>
    <t>2020 (November 2019 through July 2020)</t>
  </si>
  <si>
    <t>2022</t>
  </si>
  <si>
    <t>Thereafter</t>
  </si>
  <si>
    <t>Acquisitions (Narrative) (Details) $ / shares in Units, $ in Thousands, $ in Millions</t>
  </si>
  <si>
    <t>Sep. 24, 2019USD ($)$ / shares</t>
  </si>
  <si>
    <t>Apr. 04, 2019AUD ($)</t>
  </si>
  <si>
    <t>Apr. 04, 2019USD ($)</t>
  </si>
  <si>
    <t>Sep. 27, 2018USD ($)</t>
  </si>
  <si>
    <t>Aug. 15, 2018USD ($)</t>
  </si>
  <si>
    <t>Goodwill, Acquired During Period</t>
  </si>
  <si>
    <t>Business Acquisition, Share Price | $ / shares</t>
  </si>
  <si>
    <t>Business Combination, Acquisition Related Costs</t>
  </si>
  <si>
    <t>Business Combination, Recognized Identifiable Assets Acquired and Liabilities Assumed, Current Assets, Receivables</t>
  </si>
  <si>
    <t>Business Combination, Consideration Transferred</t>
  </si>
  <si>
    <t>Business Combination, Cash Consideration Transferred</t>
  </si>
  <si>
    <t>Proceeds from (Repayments of) Debt</t>
  </si>
  <si>
    <t>Business Combination, Consideration Transferred,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Acquisitions (Summary Of Estimate Of Fair Value Of Identifiable Assets Acquired And Liabilities Assumed) (Details) $ in Thousands, $ in Millions</t>
  </si>
  <si>
    <t>Sep. 24, 2019USD ($)</t>
  </si>
  <si>
    <t>Goodwill Acquired During Period</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Deferred Tax Assets Noncurrent</t>
  </si>
  <si>
    <t>Acquisitions (Summary Pro Forma Financial Information) (Details)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nents Of Accounts Payable And Accrued Liabilities) (Details) - USD ($) $ in Thousands</t>
  </si>
  <si>
    <t>Trade payables</t>
  </si>
  <si>
    <t>Accrued salaries, wages and deferred compensation</t>
  </si>
  <si>
    <t>Accrued benefits</t>
  </si>
  <si>
    <t>Deposits</t>
  </si>
  <si>
    <t>Other liabilitie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Supplementary Balance Sheet Information Schedule of Goodwill (Details) - USD ($) $ in Thousands</t>
  </si>
  <si>
    <t>Goodwill [Line Items]</t>
  </si>
  <si>
    <t>Goodwill</t>
  </si>
  <si>
    <t>Effects of changes in foreign currency exchange rates</t>
  </si>
  <si>
    <t>Mountain [Member]</t>
  </si>
  <si>
    <t>Lodging [Member]</t>
  </si>
  <si>
    <t>Fair Value Measurements (Details) - USD ($) $ in Thousands</t>
  </si>
  <si>
    <t>Jul. 31, 2018</t>
  </si>
  <si>
    <t>Contingent Consideration</t>
  </si>
  <si>
    <t>Payments for Rent</t>
  </si>
  <si>
    <t>Business Combination, Contingent Consideration Arrangements, Change in Amount of Contingent Consideration, Liability</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9 million to $5.6 million</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which are unobservable inputs and thus are considered Level 3 inputs.</t>
  </si>
  <si>
    <t>Money Market</t>
  </si>
  <si>
    <t>Level 1 [Member]</t>
  </si>
  <si>
    <t>Fair Value, Inputs, Level 3 [Member]</t>
  </si>
  <si>
    <t>Contingent Consideration, Fair Value Disclosure</t>
  </si>
  <si>
    <t>Money Market Funds [Member] | Level 1 [Member]</t>
  </si>
  <si>
    <t>Commercial Paper</t>
  </si>
  <si>
    <t>Commercial Paper [Member]</t>
  </si>
  <si>
    <t>Commercial Paper [Member] | Level 2 [Member]</t>
  </si>
  <si>
    <t>Certificates of Deposit [Member]</t>
  </si>
  <si>
    <t>Certificates of Deposit [Member] | Level 2 [Member]</t>
  </si>
  <si>
    <t>Commitments and Contingencies (Narrative) (Details) - USD ($) $ in Thousands</t>
  </si>
  <si>
    <t>Amount outstanding in letters of credit</t>
  </si>
  <si>
    <t>Surety Bonds Outstanding</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Segment Information (Details) - USD ($) $ in Thousands</t>
  </si>
  <si>
    <t>Total Mountain net revenue</t>
  </si>
  <si>
    <t>Total Resort net revenue</t>
  </si>
  <si>
    <t>Mountain</t>
  </si>
  <si>
    <t>Lodging</t>
  </si>
  <si>
    <t>Resort</t>
  </si>
  <si>
    <t>Real Estate, net</t>
  </si>
  <si>
    <t>Total Reported EBITDA</t>
  </si>
  <si>
    <t>Foreign currency gain (loss) on intercompany loans</t>
  </si>
  <si>
    <t>Lift Tickets [Member]</t>
  </si>
  <si>
    <t>Ski School [Member]</t>
  </si>
  <si>
    <t>Dining [Member]</t>
  </si>
  <si>
    <t>Retail/Rental [Member]</t>
  </si>
  <si>
    <t>Other Mountain Revenue [Member]</t>
  </si>
  <si>
    <t>Resort [Member]</t>
  </si>
  <si>
    <t>Real Estate [Member]</t>
  </si>
  <si>
    <t>Share Repurchase Program (Details) - USD ($) $ in Thousands</t>
  </si>
  <si>
    <t>Dec. 04, 2015</t>
  </si>
  <si>
    <t>Jul. 16, 2008</t>
  </si>
  <si>
    <t>Mar. 09, 2006</t>
  </si>
  <si>
    <t>Accelerated Share Repurchases [Line Items]</t>
  </si>
  <si>
    <t>Number of shares authorized to repurchase</t>
  </si>
  <si>
    <t>Treasury Stock, Shares, Acquired</t>
  </si>
  <si>
    <t>Additional number of shares authorized to repurchase</t>
  </si>
  <si>
    <t>Number of shares repurchased since inception</t>
  </si>
  <si>
    <t>Payments for Repurchase of Common Stock</t>
  </si>
  <si>
    <t>Value of stock repurchased since inception</t>
  </si>
  <si>
    <t>Remaining shares available for repurchase under existing progra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2</v>
      </c>
    </row>
    <row r="24" spans="1:3">
      <c r="A24" s="4" t="s">
        <v>43</v>
      </c>
      <c r="B24" s="4" t="s">
        <v>12</v>
      </c>
    </row>
    <row r="25" spans="1:3">
      <c r="A25" s="4" t="s">
        <v>44</v>
      </c>
      <c r="B25" s="4" t="s">
        <v>12</v>
      </c>
    </row>
    <row r="26" spans="1:3">
      <c r="A26" s="4" t="s">
        <v>45</v>
      </c>
      <c r="C26" s="5" t="n">
        <v>40257530</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36326</v>
      </c>
      <c r="C3" s="6" t="n">
        <v>108850</v>
      </c>
      <c r="D3" s="6" t="n">
        <v>141031</v>
      </c>
    </row>
    <row r="4" spans="1:4">
      <c r="A4" s="4" t="s">
        <v>62</v>
      </c>
      <c r="B4" s="5" t="n">
        <v>14027</v>
      </c>
      <c r="C4" s="5" t="n">
        <v>9539</v>
      </c>
      <c r="D4" s="5" t="n">
        <v>12005</v>
      </c>
    </row>
    <row r="5" spans="1:4">
      <c r="A5" s="4" t="s">
        <v>63</v>
      </c>
      <c r="B5" s="5" t="n">
        <v>87301</v>
      </c>
      <c r="C5" s="5" t="n">
        <v>270896</v>
      </c>
      <c r="D5" s="5" t="n">
        <v>74240</v>
      </c>
    </row>
    <row r="6" spans="1:4">
      <c r="A6" s="4" t="s">
        <v>64</v>
      </c>
      <c r="B6" s="5" t="n">
        <v>127859</v>
      </c>
      <c r="C6" s="5" t="n">
        <v>96539</v>
      </c>
      <c r="D6" s="5" t="n">
        <v>114984</v>
      </c>
    </row>
    <row r="7" spans="1:4">
      <c r="A7" s="4" t="s">
        <v>65</v>
      </c>
      <c r="B7" s="5" t="n">
        <v>62821</v>
      </c>
      <c r="C7" s="5" t="n">
        <v>42116</v>
      </c>
      <c r="D7" s="5" t="n">
        <v>50752</v>
      </c>
    </row>
    <row r="8" spans="1:4">
      <c r="A8" s="4" t="s">
        <v>66</v>
      </c>
      <c r="B8" s="5" t="n">
        <v>428334</v>
      </c>
      <c r="C8" s="5" t="n">
        <v>527940</v>
      </c>
      <c r="D8" s="5" t="n">
        <v>393012</v>
      </c>
    </row>
    <row r="9" spans="1:4">
      <c r="A9" s="4" t="s">
        <v>67</v>
      </c>
      <c r="B9" s="5" t="n">
        <v>2280089</v>
      </c>
      <c r="C9" s="5" t="n">
        <v>1842500</v>
      </c>
      <c r="D9" s="5" t="n">
        <v>1825982</v>
      </c>
    </row>
    <row r="10" spans="1:4">
      <c r="A10" s="4" t="s">
        <v>68</v>
      </c>
      <c r="B10" s="5" t="n">
        <v>96938</v>
      </c>
      <c r="C10" s="5" t="n">
        <v>101021</v>
      </c>
      <c r="D10" s="5" t="n">
        <v>101743</v>
      </c>
    </row>
    <row r="11" spans="1:4">
      <c r="A11" s="4" t="s">
        <v>69</v>
      </c>
      <c r="B11" s="5" t="n">
        <v>1757463</v>
      </c>
      <c r="C11" s="5" t="n">
        <v>1608206</v>
      </c>
      <c r="D11" s="5" t="n">
        <v>1543941</v>
      </c>
    </row>
    <row r="12" spans="1:4">
      <c r="A12" s="4" t="s">
        <v>70</v>
      </c>
      <c r="B12" s="5" t="n">
        <v>324178</v>
      </c>
      <c r="C12" s="5" t="n">
        <v>306173</v>
      </c>
      <c r="D12" s="5" t="n">
        <v>307268</v>
      </c>
    </row>
    <row r="13" spans="1:4">
      <c r="A13" s="4" t="s">
        <v>71</v>
      </c>
      <c r="B13" s="5" t="n">
        <v>229709</v>
      </c>
      <c r="C13" s="5" t="n">
        <v>0</v>
      </c>
      <c r="D13" s="5" t="n">
        <v>0</v>
      </c>
    </row>
    <row r="14" spans="1:4">
      <c r="A14" s="4" t="s">
        <v>72</v>
      </c>
      <c r="B14" s="5" t="n">
        <v>41036</v>
      </c>
      <c r="C14" s="5" t="n">
        <v>40237</v>
      </c>
      <c r="D14" s="5" t="n">
        <v>43976</v>
      </c>
    </row>
    <row r="15" spans="1:4">
      <c r="A15" s="4" t="s">
        <v>73</v>
      </c>
      <c r="B15" s="5" t="n">
        <v>5157747</v>
      </c>
      <c r="C15" s="5" t="n">
        <v>4426077</v>
      </c>
      <c r="D15" s="5" t="n">
        <v>4215922</v>
      </c>
    </row>
    <row r="16" spans="1:4">
      <c r="A16" s="3" t="s">
        <v>74</v>
      </c>
    </row>
    <row r="17" spans="1:4">
      <c r="A17" s="4" t="s">
        <v>75</v>
      </c>
      <c r="B17" s="5" t="n">
        <v>856934</v>
      </c>
      <c r="C17" s="5" t="n">
        <v>607857</v>
      </c>
      <c r="D17" s="5" t="n">
        <v>703633</v>
      </c>
    </row>
    <row r="18" spans="1:4">
      <c r="A18" s="4" t="s">
        <v>76</v>
      </c>
      <c r="B18" s="5" t="n">
        <v>50759</v>
      </c>
      <c r="C18" s="5" t="n">
        <v>62760</v>
      </c>
      <c r="D18" s="5" t="n">
        <v>38303</v>
      </c>
    </row>
    <row r="19" spans="1:4">
      <c r="A19" s="4" t="s">
        <v>77</v>
      </c>
      <c r="B19" s="5" t="n">
        <v>63807</v>
      </c>
      <c r="C19" s="5" t="n">
        <v>48516</v>
      </c>
      <c r="D19" s="5" t="n">
        <v>48482</v>
      </c>
    </row>
    <row r="20" spans="1:4">
      <c r="A20" s="4" t="s">
        <v>78</v>
      </c>
      <c r="B20" s="5" t="n">
        <v>971500</v>
      </c>
      <c r="C20" s="5" t="n">
        <v>719133</v>
      </c>
      <c r="D20" s="5" t="n">
        <v>790418</v>
      </c>
    </row>
    <row r="21" spans="1:4">
      <c r="A21" s="4" t="s">
        <v>79</v>
      </c>
      <c r="B21" s="5" t="n">
        <v>2005057</v>
      </c>
      <c r="C21" s="5" t="n">
        <v>1527744</v>
      </c>
      <c r="D21" s="5" t="n">
        <v>1486968</v>
      </c>
    </row>
    <row r="22" spans="1:4">
      <c r="A22" s="4" t="s">
        <v>80</v>
      </c>
      <c r="B22" s="5" t="n">
        <v>231182</v>
      </c>
      <c r="C22" s="5" t="n">
        <v>0</v>
      </c>
      <c r="D22" s="5" t="n">
        <v>0</v>
      </c>
    </row>
    <row r="23" spans="1:4">
      <c r="A23" s="4" t="s">
        <v>81</v>
      </c>
      <c r="B23" s="5" t="n">
        <v>238964</v>
      </c>
      <c r="C23" s="5" t="n">
        <v>283601</v>
      </c>
      <c r="D23" s="5" t="n">
        <v>273566</v>
      </c>
    </row>
    <row r="24" spans="1:4">
      <c r="A24" s="4" t="s">
        <v>82</v>
      </c>
      <c r="B24" s="5" t="n">
        <v>188608</v>
      </c>
      <c r="C24" s="5" t="n">
        <v>168759</v>
      </c>
      <c r="D24" s="5" t="n">
        <v>115169</v>
      </c>
    </row>
    <row r="25" spans="1:4">
      <c r="A25" s="4" t="s">
        <v>83</v>
      </c>
      <c r="B25" s="5" t="n">
        <v>3635311</v>
      </c>
      <c r="C25" s="5" t="n">
        <v>2699237</v>
      </c>
      <c r="D25" s="5" t="n">
        <v>2666121</v>
      </c>
    </row>
    <row r="26" spans="1:4">
      <c r="A26" s="4" t="s">
        <v>84</v>
      </c>
      <c r="B26" s="4" t="s">
        <v>85</v>
      </c>
      <c r="C26" s="4" t="s">
        <v>85</v>
      </c>
      <c r="D26" s="4" t="s">
        <v>85</v>
      </c>
    </row>
    <row r="27" spans="1:4">
      <c r="A27" s="3" t="s">
        <v>86</v>
      </c>
    </row>
    <row r="28" spans="1:4">
      <c r="A28" s="4" t="s">
        <v>87</v>
      </c>
      <c r="B28" s="5" t="n">
        <v>0</v>
      </c>
      <c r="C28" s="5" t="n">
        <v>0</v>
      </c>
      <c r="D28" s="5" t="n">
        <v>0</v>
      </c>
    </row>
    <row r="29" spans="1:4">
      <c r="A29" s="4" t="s">
        <v>88</v>
      </c>
      <c r="B29" s="5" t="n">
        <v>462</v>
      </c>
      <c r="C29" s="5" t="n">
        <v>461</v>
      </c>
      <c r="D29" s="5" t="n">
        <v>461</v>
      </c>
    </row>
    <row r="30" spans="1:4">
      <c r="A30" s="4" t="s">
        <v>89</v>
      </c>
      <c r="B30" s="5" t="n">
        <v>1</v>
      </c>
      <c r="C30" s="5" t="n">
        <v>1</v>
      </c>
      <c r="D30" s="5" t="n">
        <v>1</v>
      </c>
    </row>
    <row r="31" spans="1:4">
      <c r="A31" s="4" t="s">
        <v>90</v>
      </c>
      <c r="B31" s="5" t="n">
        <v>1126492</v>
      </c>
      <c r="C31" s="5" t="n">
        <v>1130083</v>
      </c>
      <c r="D31" s="5" t="n">
        <v>1130855</v>
      </c>
    </row>
    <row r="32" spans="1:4">
      <c r="A32" s="4" t="s">
        <v>91</v>
      </c>
      <c r="B32" s="5" t="n">
        <v>-27269</v>
      </c>
      <c r="C32" s="5" t="n">
        <v>-31730</v>
      </c>
      <c r="D32" s="5" t="n">
        <v>-20596</v>
      </c>
    </row>
    <row r="33" spans="1:4">
      <c r="A33" s="4" t="s">
        <v>92</v>
      </c>
      <c r="B33" s="5" t="n">
        <v>582235</v>
      </c>
      <c r="C33" s="5" t="n">
        <v>759801</v>
      </c>
      <c r="D33" s="5" t="n">
        <v>551863</v>
      </c>
    </row>
    <row r="34" spans="1:4">
      <c r="A34" s="4" t="s">
        <v>93</v>
      </c>
      <c r="B34" s="5" t="n">
        <v>-379433</v>
      </c>
      <c r="C34" s="5" t="n">
        <v>-357989</v>
      </c>
      <c r="D34" s="5" t="n">
        <v>-322989</v>
      </c>
    </row>
    <row r="35" spans="1:4">
      <c r="A35" s="4" t="s">
        <v>94</v>
      </c>
      <c r="B35" s="5" t="n">
        <v>1302488</v>
      </c>
      <c r="C35" s="5" t="n">
        <v>1500627</v>
      </c>
      <c r="D35" s="5" t="n">
        <v>1339595</v>
      </c>
    </row>
    <row r="36" spans="1:4">
      <c r="A36" s="4" t="s">
        <v>95</v>
      </c>
      <c r="B36" s="5" t="n">
        <v>219948</v>
      </c>
      <c r="C36" s="5" t="n">
        <v>226213</v>
      </c>
      <c r="D36" s="5" t="n">
        <v>210206</v>
      </c>
    </row>
    <row r="37" spans="1:4">
      <c r="A37" s="4" t="s">
        <v>96</v>
      </c>
      <c r="B37" s="5" t="n">
        <v>1522436</v>
      </c>
      <c r="C37" s="5" t="n">
        <v>1726840</v>
      </c>
      <c r="D37" s="5" t="n">
        <v>1549801</v>
      </c>
    </row>
    <row r="38" spans="1:4">
      <c r="A38" s="4" t="s">
        <v>97</v>
      </c>
      <c r="B38" s="6" t="n">
        <v>5157747</v>
      </c>
      <c r="C38" s="6" t="n">
        <v>4426077</v>
      </c>
      <c r="D38" s="6" t="n">
        <v>4215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row r="8" spans="1:2">
      <c r="A8" s="4" t="s">
        <v>276</v>
      </c>
    </row>
    <row r="9" spans="1:2">
      <c r="A9" s="3" t="s">
        <v>270</v>
      </c>
    </row>
    <row r="10" spans="1:2">
      <c r="A10" s="4" t="s">
        <v>274</v>
      </c>
      <c r="B10" s="4" t="s">
        <v>277</v>
      </c>
    </row>
    <row r="11" spans="1:2">
      <c r="A11" s="4" t="s">
        <v>278</v>
      </c>
    </row>
    <row r="12" spans="1:2">
      <c r="A12" s="3" t="s">
        <v>270</v>
      </c>
    </row>
    <row r="13" spans="1:2">
      <c r="A13" s="4" t="s">
        <v>274</v>
      </c>
      <c r="B13" s="4" t="s">
        <v>279</v>
      </c>
    </row>
    <row r="14" spans="1:2">
      <c r="A14" s="4" t="s">
        <v>280</v>
      </c>
    </row>
    <row r="15" spans="1:2">
      <c r="A15" s="3" t="s">
        <v>270</v>
      </c>
    </row>
    <row r="16" spans="1:2">
      <c r="A16" s="4" t="s">
        <v>274</v>
      </c>
      <c r="B1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3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98</v>
      </c>
      <c r="D1" s="2" t="s">
        <v>58</v>
      </c>
      <c r="E1" s="2" t="s">
        <v>59</v>
      </c>
    </row>
    <row r="2" spans="1:5">
      <c r="A2" s="4" t="s">
        <v>299</v>
      </c>
      <c r="B2" s="6" t="n">
        <v>229709</v>
      </c>
      <c r="C2" s="6" t="n">
        <v>225600</v>
      </c>
      <c r="D2" s="6" t="n">
        <v>0</v>
      </c>
      <c r="E2" s="6" t="n">
        <v>0</v>
      </c>
    </row>
    <row r="3" spans="1:5">
      <c r="A3" s="4" t="s">
        <v>300</v>
      </c>
      <c r="B3" s="5" t="n">
        <v>266318</v>
      </c>
      <c r="C3" s="5" t="n">
        <v>258000</v>
      </c>
    </row>
    <row r="4" spans="1:5">
      <c r="A4" s="4" t="s">
        <v>301</v>
      </c>
      <c r="B4" s="5" t="n">
        <v>231182</v>
      </c>
      <c r="C4" s="5" t="n">
        <v>223100</v>
      </c>
      <c r="D4" s="5" t="n">
        <v>0</v>
      </c>
      <c r="E4" s="5" t="n">
        <v>0</v>
      </c>
    </row>
    <row r="5" spans="1:5">
      <c r="A5" s="4" t="s">
        <v>302</v>
      </c>
      <c r="B5" s="5" t="n">
        <v>35100</v>
      </c>
      <c r="C5" s="5" t="n">
        <v>34900</v>
      </c>
    </row>
    <row r="6" spans="1:5">
      <c r="A6" s="4" t="s">
        <v>303</v>
      </c>
      <c r="B6" s="6" t="n">
        <v>238964</v>
      </c>
      <c r="D6" s="6" t="n">
        <v>283601</v>
      </c>
      <c r="E6" s="6" t="n">
        <v>273566</v>
      </c>
    </row>
    <row r="7" spans="1:5">
      <c r="A7" s="4" t="s">
        <v>304</v>
      </c>
      <c r="C7" s="6" t="n">
        <v>32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8</v>
      </c>
      <c r="B1" s="2" t="s">
        <v>2</v>
      </c>
      <c r="C1" s="2" t="s">
        <v>58</v>
      </c>
      <c r="D1" s="2" t="s">
        <v>59</v>
      </c>
    </row>
    <row r="2" spans="1:4">
      <c r="A2" s="4" t="s">
        <v>99</v>
      </c>
      <c r="B2" s="7" t="n">
        <v>0.01</v>
      </c>
      <c r="C2" s="7" t="n">
        <v>0.01</v>
      </c>
      <c r="D2" s="7" t="n">
        <v>0.01</v>
      </c>
    </row>
    <row r="3" spans="1:4">
      <c r="A3" s="4" t="s">
        <v>100</v>
      </c>
      <c r="B3" s="5" t="n">
        <v>25000000</v>
      </c>
      <c r="C3" s="5" t="n">
        <v>25000000</v>
      </c>
      <c r="D3" s="5" t="n">
        <v>25000000</v>
      </c>
    </row>
    <row r="4" spans="1:4">
      <c r="A4" s="4" t="s">
        <v>101</v>
      </c>
      <c r="B4" s="5" t="n">
        <v>0</v>
      </c>
      <c r="C4" s="5" t="n">
        <v>0</v>
      </c>
      <c r="D4" s="5" t="n">
        <v>0</v>
      </c>
    </row>
    <row r="5" spans="1:4">
      <c r="A5" s="4" t="s">
        <v>102</v>
      </c>
      <c r="B5" s="5" t="n">
        <v>0</v>
      </c>
      <c r="C5" s="5" t="n">
        <v>0</v>
      </c>
      <c r="D5" s="5" t="n">
        <v>0</v>
      </c>
    </row>
    <row r="6" spans="1:4">
      <c r="A6" s="4" t="s">
        <v>103</v>
      </c>
      <c r="B6" s="7" t="n">
        <v>0.01</v>
      </c>
      <c r="C6" s="7" t="n">
        <v>0.01</v>
      </c>
      <c r="D6" s="7" t="n">
        <v>0.01</v>
      </c>
    </row>
    <row r="7" spans="1:4">
      <c r="A7" s="4" t="s">
        <v>104</v>
      </c>
      <c r="B7" s="5" t="n">
        <v>100000000</v>
      </c>
      <c r="C7" s="5" t="n">
        <v>100000000</v>
      </c>
      <c r="D7" s="5" t="n">
        <v>100000000</v>
      </c>
    </row>
    <row r="8" spans="1:4">
      <c r="A8" s="4" t="s">
        <v>105</v>
      </c>
      <c r="B8" s="5" t="n">
        <v>46257000</v>
      </c>
      <c r="C8" s="5" t="n">
        <v>46190000</v>
      </c>
      <c r="D8" s="5" t="n">
        <v>46097000</v>
      </c>
    </row>
    <row r="9" spans="1:4">
      <c r="A9" s="4" t="s">
        <v>106</v>
      </c>
      <c r="B9" s="7" t="n">
        <v>0.01</v>
      </c>
      <c r="C9" s="7" t="n">
        <v>0.01</v>
      </c>
      <c r="D9" s="7" t="n">
        <v>0.01</v>
      </c>
    </row>
    <row r="10" spans="1:4">
      <c r="A10" s="4" t="s">
        <v>107</v>
      </c>
      <c r="B10" s="5" t="n">
        <v>55000</v>
      </c>
      <c r="C10" s="5" t="n">
        <v>56000</v>
      </c>
      <c r="D10" s="5" t="n">
        <v>57000</v>
      </c>
    </row>
    <row r="11" spans="1:4">
      <c r="A11" s="4" t="s">
        <v>108</v>
      </c>
      <c r="B11" s="5" t="n">
        <v>6000341</v>
      </c>
      <c r="C11" s="5" t="n">
        <v>5905000</v>
      </c>
      <c r="D11"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5</v>
      </c>
      <c r="B1" s="2" t="s">
        <v>1</v>
      </c>
    </row>
    <row r="2" spans="1:3">
      <c r="B2" s="2" t="s">
        <v>2</v>
      </c>
      <c r="C2" s="2" t="s">
        <v>59</v>
      </c>
    </row>
    <row r="3" spans="1:3">
      <c r="A3" s="4" t="s">
        <v>306</v>
      </c>
      <c r="B3" s="6" t="n">
        <v>180832</v>
      </c>
      <c r="C3" s="6" t="n">
        <v>145006</v>
      </c>
    </row>
    <row r="4" spans="1:3">
      <c r="A4" s="4" t="s">
        <v>307</v>
      </c>
      <c r="B4" s="5" t="n">
        <v>82758</v>
      </c>
      <c r="C4" s="5" t="n">
        <v>74900</v>
      </c>
    </row>
    <row r="5" spans="1:3">
      <c r="A5" s="4" t="s">
        <v>113</v>
      </c>
      <c r="B5" s="5" t="n">
        <v>263590</v>
      </c>
      <c r="C5" s="5" t="n">
        <v>219906</v>
      </c>
    </row>
    <row r="6" spans="1:3">
      <c r="A6" s="4" t="s">
        <v>114</v>
      </c>
      <c r="B6" s="5" t="n">
        <v>4180</v>
      </c>
      <c r="C6" s="5" t="n">
        <v>98</v>
      </c>
    </row>
    <row r="7" spans="1:3">
      <c r="A7" s="4" t="s">
        <v>115</v>
      </c>
      <c r="B7" s="5" t="n">
        <v>267770</v>
      </c>
      <c r="C7" s="5" t="n">
        <v>220004</v>
      </c>
    </row>
    <row r="8" spans="1:3">
      <c r="A8" s="4" t="s">
        <v>308</v>
      </c>
    </row>
    <row r="9" spans="1:3">
      <c r="A9" s="4" t="s">
        <v>306</v>
      </c>
      <c r="B9" s="5" t="n">
        <v>41829</v>
      </c>
      <c r="C9" s="5" t="n">
        <v>24685</v>
      </c>
    </row>
    <row r="10" spans="1:3">
      <c r="A10" s="4" t="s">
        <v>309</v>
      </c>
    </row>
    <row r="11" spans="1:3">
      <c r="A11" s="4" t="s">
        <v>306</v>
      </c>
      <c r="B11" s="5" t="n">
        <v>8534</v>
      </c>
      <c r="C11" s="5" t="n">
        <v>4272</v>
      </c>
    </row>
    <row r="12" spans="1:3">
      <c r="A12" s="4" t="s">
        <v>310</v>
      </c>
    </row>
    <row r="13" spans="1:3">
      <c r="A13" s="4" t="s">
        <v>306</v>
      </c>
      <c r="B13" s="5" t="n">
        <v>21629</v>
      </c>
      <c r="C13" s="5" t="n">
        <v>18292</v>
      </c>
    </row>
    <row r="14" spans="1:3">
      <c r="A14" s="4" t="s">
        <v>307</v>
      </c>
      <c r="B14" s="5" t="n">
        <v>18143</v>
      </c>
      <c r="C14" s="5" t="n">
        <v>16129</v>
      </c>
    </row>
    <row r="15" spans="1:3">
      <c r="A15" s="4" t="s">
        <v>311</v>
      </c>
    </row>
    <row r="16" spans="1:3">
      <c r="A16" s="4" t="s">
        <v>306</v>
      </c>
      <c r="B16" s="5" t="n">
        <v>47915</v>
      </c>
      <c r="C16" s="5" t="n">
        <v>43342</v>
      </c>
    </row>
    <row r="17" spans="1:3">
      <c r="A17" s="4" t="s">
        <v>312</v>
      </c>
    </row>
    <row r="18" spans="1:3">
      <c r="A18" s="4" t="s">
        <v>306</v>
      </c>
      <c r="B18" s="5" t="n">
        <v>60925</v>
      </c>
      <c r="C18" s="5" t="n">
        <v>54415</v>
      </c>
    </row>
    <row r="19" spans="1:3">
      <c r="A19" s="4" t="s">
        <v>313</v>
      </c>
    </row>
    <row r="20" spans="1:3">
      <c r="A20" s="4" t="s">
        <v>307</v>
      </c>
      <c r="B20" s="5" t="n">
        <v>19946</v>
      </c>
      <c r="C20" s="5" t="n">
        <v>19599</v>
      </c>
    </row>
    <row r="21" spans="1:3">
      <c r="A21" s="4" t="s">
        <v>314</v>
      </c>
    </row>
    <row r="22" spans="1:3">
      <c r="A22" s="4" t="s">
        <v>307</v>
      </c>
      <c r="B22" s="5" t="n">
        <v>14740</v>
      </c>
      <c r="C22" s="5" t="n">
        <v>11118</v>
      </c>
    </row>
    <row r="23" spans="1:3">
      <c r="A23" s="4" t="s">
        <v>315</v>
      </c>
    </row>
    <row r="24" spans="1:3">
      <c r="A24" s="4" t="s">
        <v>307</v>
      </c>
      <c r="B24" s="5" t="n">
        <v>2351</v>
      </c>
      <c r="C24" s="5" t="n">
        <v>2474</v>
      </c>
    </row>
    <row r="25" spans="1:3">
      <c r="A25" s="4" t="s">
        <v>316</v>
      </c>
    </row>
    <row r="26" spans="1:3">
      <c r="A26" s="4" t="s">
        <v>307</v>
      </c>
      <c r="B26" s="5" t="n">
        <v>10221</v>
      </c>
      <c r="C26" s="5" t="n">
        <v>9150</v>
      </c>
    </row>
    <row r="27" spans="1:3">
      <c r="A27" s="4" t="s">
        <v>312</v>
      </c>
    </row>
    <row r="28" spans="1:3">
      <c r="A28" s="4" t="s">
        <v>307</v>
      </c>
      <c r="B28" s="5" t="n">
        <v>14166</v>
      </c>
      <c r="C28" s="5" t="n">
        <v>12777</v>
      </c>
    </row>
    <row r="29" spans="1:3">
      <c r="A29" s="4" t="s">
        <v>317</v>
      </c>
    </row>
    <row r="30" spans="1:3">
      <c r="A30" s="4" t="s">
        <v>307</v>
      </c>
      <c r="B30" s="5" t="n">
        <v>79567</v>
      </c>
      <c r="C30" s="5" t="n">
        <v>71247</v>
      </c>
    </row>
    <row r="31" spans="1:3">
      <c r="A31" s="4" t="s">
        <v>318</v>
      </c>
    </row>
    <row r="32" spans="1:3">
      <c r="A32" s="4" t="s">
        <v>307</v>
      </c>
      <c r="B32" s="6" t="n">
        <v>3191</v>
      </c>
      <c r="C32" s="6" t="n">
        <v>36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177</v>
      </c>
      <c r="B4" s="6" t="n">
        <v>549144</v>
      </c>
      <c r="C4" s="6" t="n">
        <v>335669</v>
      </c>
      <c r="D4" s="6" t="n">
        <v>450300</v>
      </c>
    </row>
    <row r="5" spans="1:4">
      <c r="A5" s="4" t="s">
        <v>324</v>
      </c>
      <c r="B5" s="5" t="n">
        <v>125300</v>
      </c>
      <c r="C5" s="5" t="n">
        <v>124300</v>
      </c>
    </row>
    <row r="6" spans="1:4">
      <c r="A6" s="4" t="s">
        <v>325</v>
      </c>
      <c r="B6" s="6" t="n">
        <v>34600</v>
      </c>
    </row>
    <row r="7" spans="1:4">
      <c r="A7" s="4" t="s">
        <v>326</v>
      </c>
      <c r="B7" s="5" t="n">
        <v>16</v>
      </c>
    </row>
    <row r="8" spans="1:4">
      <c r="A8" s="4" t="s">
        <v>63</v>
      </c>
      <c r="B8" s="6" t="n">
        <v>87301</v>
      </c>
      <c r="C8" s="6" t="n">
        <v>270896</v>
      </c>
      <c r="D8" s="6" t="n">
        <v>74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27</v>
      </c>
      <c r="B1" s="2" t="s">
        <v>320</v>
      </c>
    </row>
    <row r="2" spans="1:2">
      <c r="A2" s="3" t="s">
        <v>323</v>
      </c>
    </row>
    <row r="3" spans="1:2">
      <c r="A3" s="4" t="s">
        <v>328</v>
      </c>
      <c r="B3" s="9" t="n">
        <v>1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9"/>
    <col customWidth="1" max="2" min="2" width="27"/>
    <col customWidth="1" max="3" min="3" width="14"/>
    <col customWidth="1" max="4" min="4" width="14"/>
    <col customWidth="1" max="5" min="5" width="14"/>
  </cols>
  <sheetData>
    <row r="1" spans="1:5">
      <c r="A1" s="1" t="s">
        <v>329</v>
      </c>
      <c r="B1" s="2" t="s">
        <v>1</v>
      </c>
    </row>
    <row r="2" spans="1:5">
      <c r="B2" s="2" t="s">
        <v>2</v>
      </c>
      <c r="C2" s="2" t="s">
        <v>298</v>
      </c>
      <c r="D2" s="2" t="s">
        <v>58</v>
      </c>
      <c r="E2" s="2" t="s">
        <v>59</v>
      </c>
    </row>
    <row r="3" spans="1:5">
      <c r="A3" s="4" t="s">
        <v>330</v>
      </c>
      <c r="B3" s="6" t="n">
        <v>2438</v>
      </c>
    </row>
    <row r="4" spans="1:5">
      <c r="A4" s="4" t="s">
        <v>331</v>
      </c>
      <c r="B4" s="5" t="n">
        <v>8509</v>
      </c>
    </row>
    <row r="5" spans="1:5">
      <c r="A5" s="4" t="s">
        <v>332</v>
      </c>
      <c r="B5" s="5" t="n">
        <v>10037</v>
      </c>
    </row>
    <row r="6" spans="1:5">
      <c r="A6" s="4" t="s">
        <v>333</v>
      </c>
      <c r="B6" s="5" t="n">
        <v>2353</v>
      </c>
    </row>
    <row r="7" spans="1:5">
      <c r="A7" s="4" t="s">
        <v>334</v>
      </c>
      <c r="B7" s="5" t="n">
        <v>843</v>
      </c>
    </row>
    <row r="8" spans="1:5">
      <c r="A8" s="4" t="s">
        <v>335</v>
      </c>
      <c r="B8" s="5" t="n">
        <v>11218</v>
      </c>
    </row>
    <row r="9" spans="1:5">
      <c r="A9" s="4" t="s">
        <v>336</v>
      </c>
      <c r="B9" s="5" t="n">
        <v>1049</v>
      </c>
    </row>
    <row r="10" spans="1:5">
      <c r="A10" s="4" t="s">
        <v>337</v>
      </c>
      <c r="B10" s="6" t="n">
        <v>5387</v>
      </c>
    </row>
    <row r="11" spans="1:5">
      <c r="A11" s="4" t="s">
        <v>338</v>
      </c>
      <c r="B11" s="4" t="s">
        <v>339</v>
      </c>
    </row>
    <row r="12" spans="1:5">
      <c r="A12" s="4" t="s">
        <v>340</v>
      </c>
      <c r="B12" s="4" t="s">
        <v>341</v>
      </c>
    </row>
    <row r="13" spans="1:5">
      <c r="A13" s="4" t="s">
        <v>342</v>
      </c>
      <c r="B13" s="4" t="s">
        <v>343</v>
      </c>
    </row>
    <row r="14" spans="1:5">
      <c r="A14" s="4" t="s">
        <v>344</v>
      </c>
      <c r="B14" s="4" t="s">
        <v>345</v>
      </c>
    </row>
    <row r="15" spans="1:5">
      <c r="A15" s="4" t="s">
        <v>346</v>
      </c>
      <c r="B15" s="6" t="n">
        <v>38383</v>
      </c>
    </row>
    <row r="16" spans="1:5">
      <c r="A16" s="4" t="s">
        <v>347</v>
      </c>
      <c r="B16" s="5" t="n">
        <v>44188</v>
      </c>
    </row>
    <row r="17" spans="1:5">
      <c r="A17" s="4" t="s">
        <v>348</v>
      </c>
      <c r="B17" s="5" t="n">
        <v>41256</v>
      </c>
    </row>
    <row r="18" spans="1:5">
      <c r="A18" s="4" t="s">
        <v>349</v>
      </c>
      <c r="B18" s="5" t="n">
        <v>36656</v>
      </c>
    </row>
    <row r="19" spans="1:5">
      <c r="A19" s="4" t="s">
        <v>350</v>
      </c>
      <c r="B19" s="5" t="n">
        <v>32899</v>
      </c>
    </row>
    <row r="20" spans="1:5">
      <c r="A20" s="4" t="s">
        <v>351</v>
      </c>
      <c r="B20" s="5" t="n">
        <v>165267</v>
      </c>
    </row>
    <row r="21" spans="1:5">
      <c r="A21" s="4" t="s">
        <v>352</v>
      </c>
      <c r="B21" s="5" t="n">
        <v>358649</v>
      </c>
    </row>
    <row r="22" spans="1:5">
      <c r="A22" s="4" t="s">
        <v>353</v>
      </c>
      <c r="B22" s="5" t="n">
        <v>-92331</v>
      </c>
    </row>
    <row r="23" spans="1:5">
      <c r="A23" s="4" t="s">
        <v>300</v>
      </c>
      <c r="B23" s="5" t="n">
        <v>266318</v>
      </c>
      <c r="C23" s="6" t="n">
        <v>258000</v>
      </c>
    </row>
    <row r="24" spans="1:5">
      <c r="A24" s="4" t="s">
        <v>354</v>
      </c>
      <c r="B24" s="5" t="n">
        <v>21190</v>
      </c>
    </row>
    <row r="25" spans="1:5">
      <c r="A25" s="4" t="s">
        <v>355</v>
      </c>
      <c r="B25" s="5" t="n">
        <v>28818</v>
      </c>
    </row>
    <row r="26" spans="1:5">
      <c r="A26" s="4" t="s">
        <v>356</v>
      </c>
      <c r="B26" s="5" t="n">
        <v>29394</v>
      </c>
    </row>
    <row r="27" spans="1:5">
      <c r="A27" s="4" t="s">
        <v>357</v>
      </c>
      <c r="B27" s="5" t="n">
        <v>29982</v>
      </c>
    </row>
    <row r="28" spans="1:5">
      <c r="A28" s="4" t="s">
        <v>358</v>
      </c>
      <c r="B28" s="5" t="n">
        <v>30582</v>
      </c>
    </row>
    <row r="29" spans="1:5">
      <c r="A29" s="4" t="s">
        <v>359</v>
      </c>
      <c r="B29" s="5" t="n">
        <v>1805047</v>
      </c>
    </row>
    <row r="30" spans="1:5">
      <c r="A30" s="4" t="s">
        <v>360</v>
      </c>
      <c r="B30" s="5" t="n">
        <v>1945013</v>
      </c>
    </row>
    <row r="31" spans="1:5">
      <c r="A31" s="4" t="s">
        <v>353</v>
      </c>
      <c r="B31" s="5" t="n">
        <v>-1603309</v>
      </c>
    </row>
    <row r="32" spans="1:5">
      <c r="A32" s="4" t="s">
        <v>361</v>
      </c>
      <c r="B32" s="5" t="n">
        <v>341704</v>
      </c>
    </row>
    <row r="33" spans="1:5">
      <c r="A33" s="4" t="s">
        <v>346</v>
      </c>
      <c r="D33" s="6" t="n">
        <v>44984</v>
      </c>
    </row>
    <row r="34" spans="1:5">
      <c r="A34" s="4" t="s">
        <v>347</v>
      </c>
      <c r="D34" s="5" t="n">
        <v>42512</v>
      </c>
    </row>
    <row r="35" spans="1:5">
      <c r="A35" s="4" t="s">
        <v>348</v>
      </c>
      <c r="D35" s="5" t="n">
        <v>39440</v>
      </c>
    </row>
    <row r="36" spans="1:5">
      <c r="A36" s="4" t="s">
        <v>349</v>
      </c>
      <c r="D36" s="5" t="n">
        <v>34840</v>
      </c>
    </row>
    <row r="37" spans="1:5">
      <c r="A37" s="4" t="s">
        <v>350</v>
      </c>
      <c r="D37" s="5" t="n">
        <v>30836</v>
      </c>
    </row>
    <row r="38" spans="1:5">
      <c r="A38" s="4" t="s">
        <v>351</v>
      </c>
      <c r="D38" s="5" t="n">
        <v>142526</v>
      </c>
    </row>
    <row r="39" spans="1:5">
      <c r="A39" s="4" t="s">
        <v>352</v>
      </c>
      <c r="D39" s="5" t="n">
        <v>335138</v>
      </c>
    </row>
    <row r="40" spans="1:5">
      <c r="A40" s="4" t="s">
        <v>362</v>
      </c>
      <c r="D40" s="5" t="n">
        <v>28253</v>
      </c>
    </row>
    <row r="41" spans="1:5">
      <c r="A41" s="4" t="s">
        <v>363</v>
      </c>
      <c r="D41" s="5" t="n">
        <v>28818</v>
      </c>
    </row>
    <row r="42" spans="1:5">
      <c r="A42" s="4" t="s">
        <v>364</v>
      </c>
      <c r="D42" s="5" t="n">
        <v>29394</v>
      </c>
    </row>
    <row r="43" spans="1:5">
      <c r="A43" s="4" t="s">
        <v>365</v>
      </c>
      <c r="D43" s="5" t="n">
        <v>29982</v>
      </c>
    </row>
    <row r="44" spans="1:5">
      <c r="A44" s="4" t="s">
        <v>366</v>
      </c>
      <c r="D44" s="5" t="n">
        <v>30582</v>
      </c>
    </row>
    <row r="45" spans="1:5">
      <c r="A45" s="4" t="s">
        <v>367</v>
      </c>
      <c r="D45" s="5" t="n">
        <v>1805048</v>
      </c>
    </row>
    <row r="46" spans="1:5">
      <c r="A46" s="4" t="s">
        <v>368</v>
      </c>
      <c r="D46" s="5" t="n">
        <v>1952077</v>
      </c>
    </row>
    <row r="47" spans="1:5">
      <c r="A47" s="4" t="s">
        <v>369</v>
      </c>
      <c r="D47" s="5" t="n">
        <v>-1611816</v>
      </c>
    </row>
    <row r="48" spans="1:5">
      <c r="A48" s="4" t="s">
        <v>370</v>
      </c>
      <c r="D48" s="5" t="n">
        <v>340261</v>
      </c>
    </row>
    <row r="49" spans="1:5">
      <c r="A49" s="4" t="s">
        <v>302</v>
      </c>
      <c r="B49" s="5" t="n">
        <v>35100</v>
      </c>
      <c r="C49" s="5" t="n">
        <v>34900</v>
      </c>
    </row>
    <row r="50" spans="1:5">
      <c r="A50" s="4" t="s">
        <v>299</v>
      </c>
      <c r="B50" s="5" t="n">
        <v>229709</v>
      </c>
      <c r="C50" s="6" t="n">
        <v>225600</v>
      </c>
      <c r="D50" s="6" t="n">
        <v>0</v>
      </c>
      <c r="E50" s="6" t="n">
        <v>0</v>
      </c>
    </row>
    <row r="51" spans="1:5">
      <c r="A51" s="4" t="s">
        <v>371</v>
      </c>
    </row>
    <row r="52" spans="1:5">
      <c r="A52" s="4" t="s">
        <v>330</v>
      </c>
      <c r="B52" s="5" t="n">
        <v>58500</v>
      </c>
    </row>
    <row r="53" spans="1:5">
      <c r="A53" s="4" t="s">
        <v>299</v>
      </c>
      <c r="B53" s="6" t="n">
        <v>125100</v>
      </c>
    </row>
    <row r="54" spans="1:5">
      <c r="A54" s="4" t="s">
        <v>372</v>
      </c>
    </row>
    <row r="55" spans="1:5">
      <c r="A55" s="4" t="s">
        <v>373</v>
      </c>
      <c r="B55" s="4" t="s">
        <v>374</v>
      </c>
    </row>
    <row r="56" spans="1:5">
      <c r="A56" s="4" t="s">
        <v>375</v>
      </c>
    </row>
    <row r="57" spans="1:5">
      <c r="A57" s="4" t="s">
        <v>373</v>
      </c>
      <c r="B57"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77</v>
      </c>
      <c r="B1" s="2" t="s">
        <v>378</v>
      </c>
      <c r="C1" s="2" t="s">
        <v>2</v>
      </c>
      <c r="D1" s="2" t="s">
        <v>59</v>
      </c>
      <c r="E1" s="2" t="s">
        <v>58</v>
      </c>
    </row>
    <row r="2" spans="1:5">
      <c r="A2" s="4" t="s">
        <v>379</v>
      </c>
      <c r="C2" s="5" t="n">
        <v>700000</v>
      </c>
      <c r="D2" s="5" t="n">
        <v>1000000</v>
      </c>
    </row>
    <row r="3" spans="1:5">
      <c r="A3" s="4" t="s">
        <v>380</v>
      </c>
      <c r="C3" s="7" t="n">
        <v>1.76</v>
      </c>
      <c r="D3" s="7" t="n">
        <v>1.47</v>
      </c>
    </row>
    <row r="4" spans="1:5">
      <c r="A4" s="4" t="s">
        <v>141</v>
      </c>
      <c r="C4" s="7" t="n">
        <v>1.76</v>
      </c>
      <c r="D4" s="7" t="n">
        <v>1.47</v>
      </c>
    </row>
    <row r="5" spans="1:5">
      <c r="A5" s="4" t="s">
        <v>381</v>
      </c>
      <c r="C5" s="6" t="n">
        <v>71091</v>
      </c>
      <c r="D5" s="6" t="n">
        <v>59547</v>
      </c>
    </row>
    <row r="6" spans="1:5">
      <c r="A6" s="4" t="s">
        <v>382</v>
      </c>
      <c r="C6" s="4" t="s">
        <v>383</v>
      </c>
    </row>
    <row r="7" spans="1:5">
      <c r="A7" s="4" t="s">
        <v>384</v>
      </c>
      <c r="C7" s="4" t="s">
        <v>385</v>
      </c>
    </row>
    <row r="8" spans="1:5">
      <c r="A8" s="4" t="s">
        <v>99</v>
      </c>
      <c r="B8" s="7" t="n">
        <v>0.01</v>
      </c>
      <c r="C8" s="7" t="n">
        <v>0.01</v>
      </c>
      <c r="D8" s="7" t="n">
        <v>0.01</v>
      </c>
      <c r="E8" s="7" t="n">
        <v>0.01</v>
      </c>
    </row>
    <row r="9" spans="1:5">
      <c r="A9" s="4" t="s">
        <v>386</v>
      </c>
      <c r="C9" s="6" t="n">
        <v>71100</v>
      </c>
      <c r="D9" s="6" t="n">
        <v>59500</v>
      </c>
    </row>
    <row r="10" spans="1:5">
      <c r="A10" s="4" t="s">
        <v>149</v>
      </c>
    </row>
    <row r="11" spans="1:5">
      <c r="A11" s="4" t="s">
        <v>387</v>
      </c>
      <c r="B11" s="5" t="n">
        <v>3327719</v>
      </c>
    </row>
    <row r="12" spans="1:5">
      <c r="A12" s="4" t="s">
        <v>150</v>
      </c>
    </row>
    <row r="13" spans="1:5">
      <c r="A13" s="4" t="s">
        <v>387</v>
      </c>
      <c r="B13" s="5" t="n">
        <v>4180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9</v>
      </c>
    </row>
    <row r="3" spans="1:3">
      <c r="A3" s="4" t="s">
        <v>389</v>
      </c>
      <c r="B3" s="5" t="n">
        <v>700000</v>
      </c>
      <c r="C3" s="5" t="n">
        <v>1000000</v>
      </c>
    </row>
    <row r="4" spans="1:3">
      <c r="A4" s="4" t="s">
        <v>137</v>
      </c>
      <c r="B4" s="6" t="n">
        <v>-106475</v>
      </c>
      <c r="C4" s="6" t="n">
        <v>-107795</v>
      </c>
    </row>
    <row r="5" spans="1:3">
      <c r="A5" s="4" t="s">
        <v>390</v>
      </c>
      <c r="B5" s="5" t="n">
        <v>40286000</v>
      </c>
      <c r="C5" s="5" t="n">
        <v>40447000</v>
      </c>
    </row>
    <row r="6" spans="1:3">
      <c r="A6" s="4" t="s">
        <v>391</v>
      </c>
      <c r="B6" s="5" t="n">
        <v>56000</v>
      </c>
      <c r="C6" s="5" t="n">
        <v>58000</v>
      </c>
    </row>
    <row r="7" spans="1:3">
      <c r="A7" s="4" t="s">
        <v>392</v>
      </c>
      <c r="B7" s="5" t="n">
        <v>40342000</v>
      </c>
      <c r="C7" s="5" t="n">
        <v>40505000</v>
      </c>
    </row>
    <row r="8" spans="1:3">
      <c r="A8" s="4" t="s">
        <v>393</v>
      </c>
      <c r="B8" s="5" t="n">
        <v>0</v>
      </c>
      <c r="C8" s="5" t="n">
        <v>0</v>
      </c>
    </row>
    <row r="9" spans="1:3">
      <c r="A9" s="4" t="s">
        <v>394</v>
      </c>
      <c r="B9" s="5" t="n">
        <v>40342000</v>
      </c>
      <c r="C9" s="5" t="n">
        <v>40505000</v>
      </c>
    </row>
    <row r="10" spans="1:3">
      <c r="A10" s="4" t="s">
        <v>139</v>
      </c>
      <c r="B10" s="7" t="n">
        <v>-2.64</v>
      </c>
      <c r="C10" s="7" t="n">
        <v>-2.66</v>
      </c>
    </row>
    <row r="11" spans="1:3">
      <c r="A11" s="4" t="s">
        <v>140</v>
      </c>
      <c r="B11" s="7" t="n">
        <v>-2.64</v>
      </c>
      <c r="C11" s="7" t="n">
        <v>-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5</v>
      </c>
      <c r="B1" s="2" t="s">
        <v>1</v>
      </c>
    </row>
    <row r="2" spans="1:4">
      <c r="B2" s="2" t="s">
        <v>2</v>
      </c>
      <c r="C2" s="2" t="s">
        <v>59</v>
      </c>
      <c r="D2" s="2" t="s">
        <v>58</v>
      </c>
    </row>
    <row r="3" spans="1:4">
      <c r="A3" s="4" t="s">
        <v>396</v>
      </c>
      <c r="B3" s="6" t="n">
        <v>22700</v>
      </c>
      <c r="C3" s="6" t="n">
        <v>18600</v>
      </c>
    </row>
    <row r="4" spans="1:4">
      <c r="A4" s="4" t="s">
        <v>397</v>
      </c>
      <c r="B4" s="5" t="n">
        <v>400</v>
      </c>
      <c r="C4" s="5" t="n">
        <v>300</v>
      </c>
    </row>
    <row r="5" spans="1:4">
      <c r="A5" s="4" t="s">
        <v>398</v>
      </c>
      <c r="B5" s="5" t="n">
        <v>210000</v>
      </c>
    </row>
    <row r="6" spans="1:4">
      <c r="A6" s="4" t="s">
        <v>131</v>
      </c>
      <c r="B6" s="5" t="n">
        <v>360</v>
      </c>
      <c r="C6" s="5" t="n">
        <v>-2311</v>
      </c>
    </row>
    <row r="7" spans="1:4">
      <c r="A7" s="4" t="s">
        <v>399</v>
      </c>
      <c r="B7" s="5" t="n">
        <v>2057986</v>
      </c>
      <c r="C7" s="5" t="n">
        <v>1539513</v>
      </c>
      <c r="D7" s="6" t="n">
        <v>1580130</v>
      </c>
    </row>
    <row r="8" spans="1:4">
      <c r="A8" s="4" t="s">
        <v>400</v>
      </c>
    </row>
    <row r="9" spans="1:4">
      <c r="A9" s="4" t="s">
        <v>401</v>
      </c>
      <c r="B9" s="5" t="n">
        <v>335600</v>
      </c>
    </row>
    <row r="10" spans="1:4">
      <c r="A10" s="4" t="s">
        <v>402</v>
      </c>
      <c r="B10" s="6" t="n">
        <v>1250000</v>
      </c>
    </row>
    <row r="11" spans="1:4">
      <c r="A11" s="4" t="s">
        <v>403</v>
      </c>
      <c r="B11" s="4" t="s">
        <v>404</v>
      </c>
    </row>
    <row r="12" spans="1:4">
      <c r="A12" s="4" t="s">
        <v>399</v>
      </c>
      <c r="B12" s="6" t="n">
        <v>1250000</v>
      </c>
      <c r="C12" s="5" t="n">
        <v>950000</v>
      </c>
      <c r="D12" s="5" t="n">
        <v>914375</v>
      </c>
    </row>
    <row r="13" spans="1:4">
      <c r="A13" s="4" t="s">
        <v>405</v>
      </c>
    </row>
    <row r="14" spans="1:4">
      <c r="A14" s="4" t="s">
        <v>406</v>
      </c>
      <c r="B14" s="5" t="n">
        <v>500000</v>
      </c>
    </row>
    <row r="15" spans="1:4">
      <c r="A15" s="4" t="s">
        <v>399</v>
      </c>
      <c r="B15" s="6" t="n">
        <v>190000</v>
      </c>
      <c r="C15" s="5" t="n">
        <v>120000</v>
      </c>
      <c r="D15" s="5" t="n">
        <v>208000</v>
      </c>
    </row>
    <row r="16" spans="1:4">
      <c r="A16" s="4" t="s">
        <v>407</v>
      </c>
    </row>
    <row r="17" spans="1:4">
      <c r="A17" s="4" t="s">
        <v>408</v>
      </c>
      <c r="B17" s="4" t="s">
        <v>409</v>
      </c>
    </row>
    <row r="18" spans="1:4">
      <c r="A18" s="4" t="s">
        <v>403</v>
      </c>
      <c r="B18" s="4" t="s">
        <v>410</v>
      </c>
    </row>
    <row r="19" spans="1:4">
      <c r="A19" s="4" t="s">
        <v>411</v>
      </c>
      <c r="B19" s="4" t="s">
        <v>412</v>
      </c>
    </row>
    <row r="20" spans="1:4">
      <c r="A20" s="4" t="s">
        <v>399</v>
      </c>
      <c r="B20" s="6" t="n">
        <v>37962</v>
      </c>
      <c r="C20" s="5" t="n">
        <v>72170</v>
      </c>
      <c r="D20" s="5" t="n">
        <v>45454</v>
      </c>
    </row>
    <row r="21" spans="1:4">
      <c r="A21" s="4" t="s">
        <v>413</v>
      </c>
    </row>
    <row r="22" spans="1:4">
      <c r="A22" s="4" t="s">
        <v>403</v>
      </c>
      <c r="B22" s="4" t="s">
        <v>414</v>
      </c>
    </row>
    <row r="23" spans="1:4">
      <c r="A23" s="4" t="s">
        <v>399</v>
      </c>
      <c r="B23" s="6" t="n">
        <v>4600</v>
      </c>
    </row>
    <row r="24" spans="1:4">
      <c r="A24" s="4" t="s">
        <v>415</v>
      </c>
    </row>
    <row r="25" spans="1:4">
      <c r="A25" s="4" t="s">
        <v>403</v>
      </c>
      <c r="B25" s="4" t="s">
        <v>416</v>
      </c>
    </row>
    <row r="26" spans="1:4">
      <c r="A26" s="4" t="s">
        <v>399</v>
      </c>
      <c r="B26" s="6" t="n">
        <v>23300</v>
      </c>
    </row>
    <row r="27" spans="1:4">
      <c r="A27" s="4" t="s">
        <v>417</v>
      </c>
    </row>
    <row r="28" spans="1:4">
      <c r="A28" s="4" t="s">
        <v>403</v>
      </c>
      <c r="B28" s="4" t="s">
        <v>416</v>
      </c>
    </row>
    <row r="29" spans="1:4">
      <c r="A29" s="4" t="s">
        <v>399</v>
      </c>
      <c r="B29" s="6" t="n">
        <v>14300</v>
      </c>
    </row>
    <row r="30" spans="1:4">
      <c r="A30" s="4" t="s">
        <v>418</v>
      </c>
    </row>
    <row r="31" spans="1:4">
      <c r="A31" s="4" t="s">
        <v>403</v>
      </c>
      <c r="B31" s="4" t="s">
        <v>419</v>
      </c>
    </row>
    <row r="32" spans="1:4">
      <c r="A32" s="4" t="s">
        <v>399</v>
      </c>
      <c r="B32" s="6" t="n">
        <v>51100</v>
      </c>
    </row>
    <row r="33" spans="1:4">
      <c r="A33" s="4" t="s">
        <v>420</v>
      </c>
    </row>
    <row r="34" spans="1:4">
      <c r="A34" s="4" t="s">
        <v>403</v>
      </c>
      <c r="B34" s="4" t="s">
        <v>421</v>
      </c>
    </row>
    <row r="35" spans="1:4">
      <c r="A35" s="4" t="s">
        <v>399</v>
      </c>
      <c r="B35" s="6" t="n">
        <v>21000</v>
      </c>
    </row>
    <row r="36" spans="1:4">
      <c r="A36" s="4" t="s">
        <v>422</v>
      </c>
    </row>
    <row r="37" spans="1:4">
      <c r="A37" s="4" t="s">
        <v>399</v>
      </c>
      <c r="B37" s="6" t="n">
        <v>52000</v>
      </c>
      <c r="C37" s="6" t="n">
        <v>0</v>
      </c>
      <c r="D37" s="6" t="n">
        <v>0</v>
      </c>
    </row>
    <row r="38" spans="1:4">
      <c r="A38" s="4" t="s">
        <v>423</v>
      </c>
      <c r="B38" s="4" t="s">
        <v>424</v>
      </c>
    </row>
    <row r="39" spans="1:4">
      <c r="A39" s="4" t="s">
        <v>425</v>
      </c>
    </row>
    <row r="40" spans="1:4">
      <c r="A40" s="4" t="s">
        <v>406</v>
      </c>
      <c r="B40" s="6" t="n">
        <v>300000</v>
      </c>
    </row>
    <row r="41" spans="1:4">
      <c r="A41" s="4" t="s">
        <v>426</v>
      </c>
    </row>
    <row r="42" spans="1:4">
      <c r="A42" s="4" t="s">
        <v>427</v>
      </c>
      <c r="B42" s="4" t="s">
        <v>345</v>
      </c>
    </row>
    <row r="43" spans="1:4">
      <c r="A43" s="4" t="s">
        <v>428</v>
      </c>
      <c r="B43" s="6" t="n">
        <v>2500</v>
      </c>
    </row>
    <row r="44" spans="1:4">
      <c r="A44" s="4" t="s">
        <v>420</v>
      </c>
    </row>
    <row r="45" spans="1:4">
      <c r="A45" s="4" t="s">
        <v>427</v>
      </c>
      <c r="B45" s="4" t="s">
        <v>429</v>
      </c>
    </row>
    <row r="46" spans="1:4">
      <c r="A46" s="4" t="s">
        <v>418</v>
      </c>
    </row>
    <row r="47" spans="1:4">
      <c r="A47" s="4" t="s">
        <v>427</v>
      </c>
      <c r="B47" s="4" t="s">
        <v>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431</v>
      </c>
      <c r="B1" s="2" t="s">
        <v>1</v>
      </c>
    </row>
    <row r="2" spans="1:4">
      <c r="B2" s="2" t="s">
        <v>2</v>
      </c>
      <c r="C2" s="2" t="s">
        <v>58</v>
      </c>
      <c r="D2" s="2" t="s">
        <v>59</v>
      </c>
    </row>
    <row r="3" spans="1:4">
      <c r="A3" s="4" t="s">
        <v>411</v>
      </c>
      <c r="B3" s="10" t="n">
        <v>0.0025</v>
      </c>
    </row>
    <row r="4" spans="1:4">
      <c r="A4" s="4" t="s">
        <v>432</v>
      </c>
      <c r="B4" s="5" t="n">
        <v>100000000</v>
      </c>
    </row>
    <row r="5" spans="1:4">
      <c r="A5" s="4" t="s">
        <v>433</v>
      </c>
      <c r="B5" s="5" t="n">
        <v>2057986000</v>
      </c>
      <c r="C5" s="6" t="n">
        <v>1580130000</v>
      </c>
      <c r="D5" s="6" t="n">
        <v>1539513000</v>
      </c>
    </row>
    <row r="6" spans="1:4">
      <c r="A6" s="4" t="s">
        <v>434</v>
      </c>
      <c r="B6" s="5" t="n">
        <v>-10878000</v>
      </c>
      <c r="C6" s="5" t="n">
        <v>3870000</v>
      </c>
      <c r="D6" s="5" t="n">
        <v>4063000</v>
      </c>
    </row>
    <row r="7" spans="1:4">
      <c r="A7" s="4" t="s">
        <v>77</v>
      </c>
      <c r="B7" s="5" t="n">
        <v>63807000</v>
      </c>
      <c r="C7" s="5" t="n">
        <v>48516000</v>
      </c>
      <c r="D7" s="5" t="n">
        <v>48482000</v>
      </c>
    </row>
    <row r="8" spans="1:4">
      <c r="A8" s="4" t="s">
        <v>79</v>
      </c>
      <c r="B8" s="5" t="n">
        <v>2005057000</v>
      </c>
      <c r="C8" s="5" t="n">
        <v>1527744000</v>
      </c>
      <c r="D8" s="5" t="n">
        <v>1486968000</v>
      </c>
    </row>
    <row r="9" spans="1:4">
      <c r="A9" s="4" t="s">
        <v>420</v>
      </c>
    </row>
    <row r="10" spans="1:4">
      <c r="A10" s="4" t="s">
        <v>433</v>
      </c>
      <c r="B10" s="6" t="n">
        <v>21000000</v>
      </c>
    </row>
    <row r="11" spans="1:4">
      <c r="A11" s="4" t="s">
        <v>403</v>
      </c>
      <c r="B11" s="4" t="s">
        <v>421</v>
      </c>
    </row>
    <row r="12" spans="1:4">
      <c r="A12" s="4" t="s">
        <v>435</v>
      </c>
      <c r="B12" s="4" t="s">
        <v>436</v>
      </c>
    </row>
    <row r="13" spans="1:4">
      <c r="A13" s="4" t="s">
        <v>405</v>
      </c>
    </row>
    <row r="14" spans="1:4">
      <c r="A14" s="4" t="s">
        <v>433</v>
      </c>
      <c r="B14" s="6" t="n">
        <v>190000000</v>
      </c>
      <c r="C14" s="5" t="n">
        <v>208000000</v>
      </c>
      <c r="D14" s="5" t="n">
        <v>120000000</v>
      </c>
    </row>
    <row r="15" spans="1:4">
      <c r="A15" s="4" t="s">
        <v>437</v>
      </c>
      <c r="B15" s="4" t="s">
        <v>438</v>
      </c>
    </row>
    <row r="16" spans="1:4">
      <c r="A16" s="4" t="s">
        <v>407</v>
      </c>
    </row>
    <row r="17" spans="1:4">
      <c r="A17" s="4" t="s">
        <v>408</v>
      </c>
      <c r="B17" s="4" t="s">
        <v>409</v>
      </c>
    </row>
    <row r="18" spans="1:4">
      <c r="A18" s="4" t="s">
        <v>433</v>
      </c>
      <c r="B18" s="6" t="n">
        <v>37962000</v>
      </c>
      <c r="C18" s="5" t="n">
        <v>45454000</v>
      </c>
      <c r="D18" s="5" t="n">
        <v>72170000</v>
      </c>
    </row>
    <row r="19" spans="1:4">
      <c r="A19" s="4" t="s">
        <v>437</v>
      </c>
      <c r="B19" s="4" t="s">
        <v>439</v>
      </c>
    </row>
    <row r="20" spans="1:4">
      <c r="A20" s="4" t="s">
        <v>403</v>
      </c>
      <c r="B20" s="4" t="s">
        <v>410</v>
      </c>
    </row>
    <row r="21" spans="1:4">
      <c r="A21" s="4" t="s">
        <v>426</v>
      </c>
    </row>
    <row r="22" spans="1:4">
      <c r="A22" s="4" t="s">
        <v>433</v>
      </c>
      <c r="B22" s="6" t="n">
        <v>114162000</v>
      </c>
      <c r="C22" s="5" t="n">
        <v>0</v>
      </c>
      <c r="D22" s="5" t="n">
        <v>0</v>
      </c>
    </row>
    <row r="23" spans="1:4">
      <c r="A23" s="4" t="s">
        <v>435</v>
      </c>
      <c r="B23" s="4" t="s">
        <v>440</v>
      </c>
    </row>
    <row r="24" spans="1:4">
      <c r="A24" s="4" t="s">
        <v>422</v>
      </c>
    </row>
    <row r="25" spans="1:4">
      <c r="A25" s="4" t="s">
        <v>433</v>
      </c>
      <c r="B25" s="6" t="n">
        <v>52000000</v>
      </c>
      <c r="C25" s="5" t="n">
        <v>0</v>
      </c>
      <c r="D25" s="5" t="n">
        <v>0</v>
      </c>
    </row>
    <row r="26" spans="1:4">
      <c r="A26" s="4" t="s">
        <v>437</v>
      </c>
      <c r="B26" s="4" t="s">
        <v>441</v>
      </c>
    </row>
    <row r="27" spans="1:4">
      <c r="A27" s="4" t="s">
        <v>423</v>
      </c>
      <c r="B27" s="4" t="s">
        <v>424</v>
      </c>
    </row>
    <row r="28" spans="1:4">
      <c r="A28" s="4" t="s">
        <v>442</v>
      </c>
    </row>
    <row r="29" spans="1:4">
      <c r="A29" s="4" t="s">
        <v>433</v>
      </c>
      <c r="B29" s="6" t="n">
        <v>30000000</v>
      </c>
    </row>
    <row r="30" spans="1:4">
      <c r="A30" s="4" t="s">
        <v>443</v>
      </c>
    </row>
    <row r="31" spans="1:4">
      <c r="A31" s="4" t="s">
        <v>433</v>
      </c>
      <c r="B31" s="5" t="n">
        <v>22000000</v>
      </c>
    </row>
    <row r="32" spans="1:4">
      <c r="A32" s="4" t="s">
        <v>400</v>
      </c>
    </row>
    <row r="33" spans="1:4">
      <c r="A33" s="4" t="s">
        <v>444</v>
      </c>
      <c r="B33" s="5" t="n">
        <v>15600000</v>
      </c>
    </row>
    <row r="34" spans="1:4">
      <c r="A34" s="4" t="s">
        <v>433</v>
      </c>
      <c r="B34" s="6" t="n">
        <v>1250000000</v>
      </c>
      <c r="C34" s="5" t="n">
        <v>914375000</v>
      </c>
      <c r="D34" s="5" t="n">
        <v>950000000</v>
      </c>
    </row>
    <row r="35" spans="1:4">
      <c r="A35" s="4" t="s">
        <v>437</v>
      </c>
      <c r="B35" s="4" t="s">
        <v>438</v>
      </c>
    </row>
    <row r="36" spans="1:4">
      <c r="A36" s="4" t="s">
        <v>403</v>
      </c>
      <c r="B36" s="4" t="s">
        <v>404</v>
      </c>
    </row>
    <row r="37" spans="1:4">
      <c r="A37" s="4" t="s">
        <v>445</v>
      </c>
    </row>
    <row r="38" spans="1:4">
      <c r="A38" s="4" t="s">
        <v>433</v>
      </c>
      <c r="B38" s="6" t="n">
        <v>52575000</v>
      </c>
      <c r="C38" s="5" t="n">
        <v>52575000</v>
      </c>
      <c r="D38" s="5" t="n">
        <v>52575000</v>
      </c>
    </row>
    <row r="39" spans="1:4">
      <c r="A39" s="4" t="s">
        <v>371</v>
      </c>
    </row>
    <row r="40" spans="1:4">
      <c r="A40" s="4" t="s">
        <v>433</v>
      </c>
      <c r="B40" s="6" t="n">
        <v>341704000</v>
      </c>
      <c r="C40" s="5" t="n">
        <v>340261000</v>
      </c>
      <c r="D40" s="5" t="n">
        <v>335947000</v>
      </c>
    </row>
    <row r="41" spans="1:4">
      <c r="A41" s="4" t="s">
        <v>437</v>
      </c>
      <c r="B41" s="4" t="s">
        <v>446</v>
      </c>
    </row>
    <row r="42" spans="1:4">
      <c r="A42" s="4" t="s">
        <v>447</v>
      </c>
    </row>
    <row r="43" spans="1:4">
      <c r="A43" s="4" t="s">
        <v>433</v>
      </c>
      <c r="B43" s="6" t="n">
        <v>19583000</v>
      </c>
      <c r="C43" s="6" t="n">
        <v>19465000</v>
      </c>
      <c r="D43" s="6" t="n">
        <v>8821000</v>
      </c>
    </row>
    <row r="44" spans="1:4">
      <c r="A44" s="4" t="s">
        <v>448</v>
      </c>
    </row>
    <row r="45" spans="1:4">
      <c r="A45" s="4" t="s">
        <v>449</v>
      </c>
      <c r="B45" s="4" t="s">
        <v>450</v>
      </c>
    </row>
    <row r="46" spans="1:4">
      <c r="A46" s="4" t="s">
        <v>451</v>
      </c>
    </row>
    <row r="47" spans="1:4">
      <c r="A47" s="4" t="s">
        <v>449</v>
      </c>
      <c r="B47" s="4" t="s">
        <v>452</v>
      </c>
    </row>
    <row r="48" spans="1:4">
      <c r="A48" s="4" t="s">
        <v>453</v>
      </c>
    </row>
    <row r="49" spans="1:4">
      <c r="A49" s="4" t="s">
        <v>449</v>
      </c>
      <c r="B49" s="4" t="s">
        <v>454</v>
      </c>
    </row>
    <row r="50" spans="1:4">
      <c r="A50" s="4" t="s">
        <v>455</v>
      </c>
    </row>
    <row r="51" spans="1:4">
      <c r="A51" s="4" t="s">
        <v>456</v>
      </c>
      <c r="B51" s="4" t="s">
        <v>457</v>
      </c>
    </row>
    <row r="52" spans="1:4">
      <c r="A52" s="4" t="s">
        <v>458</v>
      </c>
    </row>
    <row r="53" spans="1:4">
      <c r="A53" s="4" t="s">
        <v>456</v>
      </c>
      <c r="B53" s="4" t="s">
        <v>459</v>
      </c>
    </row>
    <row r="54" spans="1:4">
      <c r="A54" s="4" t="s">
        <v>460</v>
      </c>
    </row>
    <row r="55" spans="1:4">
      <c r="A55" s="4" t="s">
        <v>456</v>
      </c>
      <c r="B55" s="4" t="s">
        <v>461</v>
      </c>
    </row>
    <row r="56" spans="1:4">
      <c r="A56" s="4" t="s">
        <v>418</v>
      </c>
    </row>
    <row r="57" spans="1:4">
      <c r="A57" s="4" t="s">
        <v>427</v>
      </c>
      <c r="B57" s="4" t="s">
        <v>430</v>
      </c>
    </row>
    <row r="58" spans="1:4">
      <c r="A58" s="4" t="s">
        <v>420</v>
      </c>
    </row>
    <row r="59" spans="1:4">
      <c r="A59" s="4" t="s">
        <v>427</v>
      </c>
      <c r="B59" s="4" t="s">
        <v>429</v>
      </c>
    </row>
    <row r="60" spans="1:4">
      <c r="A60" s="4" t="s">
        <v>462</v>
      </c>
    </row>
    <row r="61" spans="1:4">
      <c r="A61" s="4" t="s">
        <v>423</v>
      </c>
      <c r="B61" s="4" t="s">
        <v>463</v>
      </c>
    </row>
    <row r="62" spans="1:4">
      <c r="A62" s="4" t="s">
        <v>464</v>
      </c>
    </row>
    <row r="63" spans="1:4">
      <c r="A63" s="4" t="s">
        <v>423</v>
      </c>
      <c r="B63" s="4" t="s">
        <v>345</v>
      </c>
    </row>
    <row r="64" spans="1:4">
      <c r="A64" s="4" t="s">
        <v>465</v>
      </c>
    </row>
    <row r="65" spans="1:4">
      <c r="A65" s="4" t="s">
        <v>423</v>
      </c>
      <c r="B65" s="4"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58</v>
      </c>
      <c r="D1" s="2" t="s">
        <v>59</v>
      </c>
    </row>
    <row r="2" spans="1:4">
      <c r="A2" s="3" t="s">
        <v>468</v>
      </c>
    </row>
    <row r="3" spans="1:4">
      <c r="A3" s="4" t="s">
        <v>469</v>
      </c>
      <c r="B3" s="6" t="n">
        <v>53829</v>
      </c>
    </row>
    <row r="4" spans="1:4">
      <c r="A4" s="4" t="s">
        <v>48</v>
      </c>
      <c r="B4" s="5" t="n">
        <v>63640</v>
      </c>
    </row>
    <row r="5" spans="1:4">
      <c r="A5" s="4" t="s">
        <v>441</v>
      </c>
      <c r="B5" s="5" t="n">
        <v>115919</v>
      </c>
    </row>
    <row r="6" spans="1:4">
      <c r="A6" s="4" t="s">
        <v>470</v>
      </c>
      <c r="B6" s="5" t="n">
        <v>63719</v>
      </c>
    </row>
    <row r="7" spans="1:4">
      <c r="A7" s="4" t="s">
        <v>439</v>
      </c>
      <c r="B7" s="5" t="n">
        <v>101756</v>
      </c>
    </row>
    <row r="8" spans="1:4">
      <c r="A8" s="4" t="s">
        <v>471</v>
      </c>
      <c r="B8" s="5" t="n">
        <v>1659123</v>
      </c>
    </row>
    <row r="9" spans="1:4">
      <c r="A9" s="4" t="s">
        <v>433</v>
      </c>
      <c r="B9" s="6" t="n">
        <v>2057986</v>
      </c>
      <c r="C9" s="6" t="n">
        <v>1580130</v>
      </c>
      <c r="D9" s="6" t="n">
        <v>15395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472</v>
      </c>
      <c r="B1" s="2" t="s">
        <v>473</v>
      </c>
      <c r="C1" s="2" t="s">
        <v>474</v>
      </c>
      <c r="D1" s="2" t="s">
        <v>475</v>
      </c>
      <c r="E1" s="2" t="s">
        <v>476</v>
      </c>
      <c r="F1" s="2" t="s">
        <v>477</v>
      </c>
      <c r="G1" s="2" t="s">
        <v>320</v>
      </c>
      <c r="H1" s="2" t="s">
        <v>322</v>
      </c>
    </row>
    <row r="2" spans="1:8">
      <c r="A2" s="4" t="s">
        <v>478</v>
      </c>
      <c r="G2" s="6" t="n">
        <v>146470</v>
      </c>
    </row>
    <row r="3" spans="1:8">
      <c r="A3" s="4" t="s">
        <v>273</v>
      </c>
    </row>
    <row r="4" spans="1:8">
      <c r="A4" s="4" t="s">
        <v>479</v>
      </c>
      <c r="B4" s="6" t="n">
        <v>11</v>
      </c>
    </row>
    <row r="5" spans="1:8">
      <c r="A5" s="4" t="s">
        <v>480</v>
      </c>
      <c r="G5" s="6" t="n">
        <v>3200</v>
      </c>
    </row>
    <row r="6" spans="1:8">
      <c r="A6" s="4" t="s">
        <v>481</v>
      </c>
      <c r="B6" s="6" t="n">
        <v>18976</v>
      </c>
    </row>
    <row r="7" spans="1:8">
      <c r="A7" s="4" t="s">
        <v>482</v>
      </c>
      <c r="B7" s="5" t="n">
        <v>334700</v>
      </c>
    </row>
    <row r="8" spans="1:8">
      <c r="A8" s="4" t="s">
        <v>483</v>
      </c>
      <c r="B8" s="5" t="n">
        <v>264500</v>
      </c>
    </row>
    <row r="9" spans="1:8">
      <c r="A9" s="4" t="s">
        <v>484</v>
      </c>
      <c r="B9" s="5" t="n">
        <v>335600</v>
      </c>
    </row>
    <row r="10" spans="1:8">
      <c r="A10" s="4" t="s">
        <v>485</v>
      </c>
      <c r="B10" s="5" t="n">
        <v>70200</v>
      </c>
    </row>
    <row r="11" spans="1:8">
      <c r="A11" s="4" t="s">
        <v>486</v>
      </c>
      <c r="B11" s="5" t="n">
        <v>425604</v>
      </c>
    </row>
    <row r="12" spans="1:8">
      <c r="A12" s="4" t="s">
        <v>478</v>
      </c>
      <c r="B12" s="5" t="n">
        <v>146361</v>
      </c>
    </row>
    <row r="13" spans="1:8">
      <c r="A13" s="4" t="s">
        <v>487</v>
      </c>
      <c r="B13" s="5" t="n">
        <v>19219</v>
      </c>
    </row>
    <row r="14" spans="1:8">
      <c r="A14" s="4" t="s">
        <v>488</v>
      </c>
      <c r="B14" s="5" t="n">
        <v>-110525</v>
      </c>
    </row>
    <row r="15" spans="1:8">
      <c r="A15" s="4" t="s">
        <v>489</v>
      </c>
      <c r="B15" s="6" t="n">
        <v>334730</v>
      </c>
    </row>
    <row r="16" spans="1:8">
      <c r="A16" s="4" t="s">
        <v>276</v>
      </c>
    </row>
    <row r="17" spans="1:8">
      <c r="A17" s="4" t="s">
        <v>481</v>
      </c>
      <c r="D17" s="6" t="n">
        <v>6986</v>
      </c>
    </row>
    <row r="18" spans="1:8">
      <c r="A18" s="4" t="s">
        <v>482</v>
      </c>
      <c r="C18" s="9" t="n">
        <v>178.9</v>
      </c>
    </row>
    <row r="19" spans="1:8">
      <c r="A19" s="4" t="s">
        <v>483</v>
      </c>
      <c r="D19" s="5" t="n">
        <v>127400</v>
      </c>
    </row>
    <row r="20" spans="1:8">
      <c r="A20" s="4" t="s">
        <v>486</v>
      </c>
      <c r="D20" s="5" t="n">
        <v>54889</v>
      </c>
    </row>
    <row r="21" spans="1:8">
      <c r="A21" s="4" t="s">
        <v>478</v>
      </c>
      <c r="D21" s="5" t="n">
        <v>71538</v>
      </c>
    </row>
    <row r="22" spans="1:8">
      <c r="A22" s="4" t="s">
        <v>487</v>
      </c>
      <c r="D22" s="5" t="n">
        <v>5833</v>
      </c>
    </row>
    <row r="23" spans="1:8">
      <c r="A23" s="4" t="s">
        <v>488</v>
      </c>
      <c r="D23" s="5" t="n">
        <v>-11894</v>
      </c>
    </row>
    <row r="24" spans="1:8">
      <c r="A24" s="4" t="s">
        <v>489</v>
      </c>
      <c r="D24" s="6" t="n">
        <v>127352</v>
      </c>
    </row>
    <row r="25" spans="1:8">
      <c r="A25" s="4" t="s">
        <v>278</v>
      </c>
    </row>
    <row r="26" spans="1:8">
      <c r="A26" s="4" t="s">
        <v>480</v>
      </c>
      <c r="H26" s="6" t="n">
        <v>1200</v>
      </c>
    </row>
    <row r="27" spans="1:8">
      <c r="A27" s="4" t="s">
        <v>481</v>
      </c>
      <c r="F27" s="6" t="n">
        <v>752</v>
      </c>
    </row>
    <row r="28" spans="1:8">
      <c r="A28" s="4" t="s">
        <v>483</v>
      </c>
      <c r="F28" s="5" t="n">
        <v>64000</v>
      </c>
    </row>
    <row r="29" spans="1:8">
      <c r="A29" s="4" t="s">
        <v>484</v>
      </c>
      <c r="F29" s="5" t="n">
        <v>70000</v>
      </c>
    </row>
    <row r="30" spans="1:8">
      <c r="A30" s="4" t="s">
        <v>486</v>
      </c>
      <c r="F30" s="5" t="n">
        <v>34865</v>
      </c>
    </row>
    <row r="31" spans="1:8">
      <c r="A31" s="4" t="s">
        <v>478</v>
      </c>
      <c r="F31" s="5" t="n">
        <v>28878</v>
      </c>
    </row>
    <row r="32" spans="1:8">
      <c r="A32" s="4" t="s">
        <v>487</v>
      </c>
      <c r="F32" s="5" t="n">
        <v>2680</v>
      </c>
    </row>
    <row r="33" spans="1:8">
      <c r="A33" s="4" t="s">
        <v>488</v>
      </c>
      <c r="F33" s="5" t="n">
        <v>-4029</v>
      </c>
    </row>
    <row r="34" spans="1:8">
      <c r="A34" s="4" t="s">
        <v>489</v>
      </c>
      <c r="F34" s="6" t="n">
        <v>64032</v>
      </c>
    </row>
    <row r="35" spans="1:8">
      <c r="A35" s="4" t="s">
        <v>280</v>
      </c>
    </row>
    <row r="36" spans="1:8">
      <c r="A36" s="4" t="s">
        <v>480</v>
      </c>
      <c r="H36" s="6" t="n">
        <v>2800</v>
      </c>
    </row>
    <row r="37" spans="1:8">
      <c r="A37" s="4" t="s">
        <v>481</v>
      </c>
      <c r="E37" s="6" t="n">
        <v>5197</v>
      </c>
    </row>
    <row r="38" spans="1:8">
      <c r="A38" s="4" t="s">
        <v>482</v>
      </c>
      <c r="E38" s="5" t="n">
        <v>229100</v>
      </c>
    </row>
    <row r="39" spans="1:8">
      <c r="A39" s="4" t="s">
        <v>483</v>
      </c>
      <c r="E39" s="5" t="n">
        <v>74100</v>
      </c>
    </row>
    <row r="40" spans="1:8">
      <c r="A40" s="4" t="s">
        <v>484</v>
      </c>
      <c r="E40" s="5" t="n">
        <v>195600</v>
      </c>
    </row>
    <row r="41" spans="1:8">
      <c r="A41" s="4" t="s">
        <v>485</v>
      </c>
      <c r="E41" s="5" t="n">
        <v>155000</v>
      </c>
    </row>
    <row r="42" spans="1:8">
      <c r="A42" s="4" t="s">
        <v>486</v>
      </c>
      <c r="E42" s="5" t="n">
        <v>159799</v>
      </c>
    </row>
    <row r="43" spans="1:8">
      <c r="A43" s="4" t="s">
        <v>478</v>
      </c>
      <c r="E43" s="5" t="n">
        <v>51742</v>
      </c>
    </row>
    <row r="44" spans="1:8">
      <c r="A44" s="4" t="s">
        <v>487</v>
      </c>
      <c r="E44" s="5" t="n">
        <v>27360</v>
      </c>
    </row>
    <row r="45" spans="1:8">
      <c r="A45" s="4" t="s">
        <v>488</v>
      </c>
      <c r="E45" s="5" t="n">
        <v>-18098</v>
      </c>
    </row>
    <row r="46" spans="1:8">
      <c r="A46" s="4" t="s">
        <v>489</v>
      </c>
      <c r="E46" s="6" t="n">
        <v>229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59</v>
      </c>
    </row>
    <row r="3" spans="1:3">
      <c r="A3" s="3" t="s">
        <v>110</v>
      </c>
    </row>
    <row r="4" spans="1:3">
      <c r="A4" s="4" t="s">
        <v>111</v>
      </c>
      <c r="B4" s="6" t="n">
        <v>180031</v>
      </c>
      <c r="C4" s="6" t="n">
        <v>144022</v>
      </c>
    </row>
    <row r="5" spans="1:3">
      <c r="A5" s="4" t="s">
        <v>112</v>
      </c>
      <c r="B5" s="5" t="n">
        <v>83559</v>
      </c>
      <c r="C5" s="5" t="n">
        <v>75884</v>
      </c>
    </row>
    <row r="6" spans="1:3">
      <c r="A6" s="4" t="s">
        <v>113</v>
      </c>
      <c r="B6" s="5" t="n">
        <v>263590</v>
      </c>
      <c r="C6" s="5" t="n">
        <v>219906</v>
      </c>
    </row>
    <row r="7" spans="1:3">
      <c r="A7" s="4" t="s">
        <v>114</v>
      </c>
      <c r="B7" s="5" t="n">
        <v>4180</v>
      </c>
      <c r="C7" s="5" t="n">
        <v>98</v>
      </c>
    </row>
    <row r="8" spans="1:3">
      <c r="A8" s="4" t="s">
        <v>115</v>
      </c>
      <c r="B8" s="5" t="n">
        <v>267770</v>
      </c>
      <c r="C8" s="5" t="n">
        <v>220004</v>
      </c>
    </row>
    <row r="9" spans="1:3">
      <c r="A9" s="3" t="s">
        <v>116</v>
      </c>
    </row>
    <row r="10" spans="1:3">
      <c r="A10" s="4" t="s">
        <v>117</v>
      </c>
      <c r="B10" s="5" t="n">
        <v>228710</v>
      </c>
      <c r="C10" s="5" t="n">
        <v>194112</v>
      </c>
    </row>
    <row r="11" spans="1:3">
      <c r="A11" s="4" t="s">
        <v>118</v>
      </c>
      <c r="B11" s="5" t="n">
        <v>37735</v>
      </c>
      <c r="C11" s="5" t="n">
        <v>34876</v>
      </c>
    </row>
    <row r="12" spans="1:3">
      <c r="A12" s="4" t="s">
        <v>119</v>
      </c>
      <c r="B12" s="5" t="n">
        <v>75055</v>
      </c>
      <c r="C12" s="5" t="n">
        <v>64379</v>
      </c>
    </row>
    <row r="13" spans="1:3">
      <c r="A13" s="4" t="s">
        <v>120</v>
      </c>
      <c r="B13" s="5" t="n">
        <v>341500</v>
      </c>
      <c r="C13" s="5" t="n">
        <v>293367</v>
      </c>
    </row>
    <row r="14" spans="1:3">
      <c r="A14" s="4" t="s">
        <v>121</v>
      </c>
      <c r="B14" s="5" t="n">
        <v>5293</v>
      </c>
      <c r="C14" s="5" t="n">
        <v>1370</v>
      </c>
    </row>
    <row r="15" spans="1:3">
      <c r="A15" s="4" t="s">
        <v>122</v>
      </c>
      <c r="B15" s="5" t="n">
        <v>346793</v>
      </c>
      <c r="C15" s="5" t="n">
        <v>294737</v>
      </c>
    </row>
    <row r="16" spans="1:3">
      <c r="A16" s="3" t="s">
        <v>123</v>
      </c>
    </row>
    <row r="17" spans="1:3">
      <c r="A17" s="4" t="s">
        <v>124</v>
      </c>
      <c r="B17" s="5" t="n">
        <v>-57845</v>
      </c>
      <c r="C17" s="5" t="n">
        <v>-51043</v>
      </c>
    </row>
    <row r="18" spans="1:3">
      <c r="A18" s="4" t="s">
        <v>125</v>
      </c>
      <c r="B18" s="5" t="n">
        <v>207</v>
      </c>
      <c r="C18" s="5" t="n">
        <v>0</v>
      </c>
    </row>
    <row r="19" spans="1:3">
      <c r="A19" s="4" t="s">
        <v>126</v>
      </c>
      <c r="B19" s="5" t="n">
        <v>-1136</v>
      </c>
      <c r="C19" s="5" t="n">
        <v>-1200</v>
      </c>
    </row>
    <row r="20" spans="1:3">
      <c r="A20" s="4" t="s">
        <v>127</v>
      </c>
      <c r="B20" s="5" t="n">
        <v>2267</v>
      </c>
      <c r="C20" s="5" t="n">
        <v>-619</v>
      </c>
    </row>
    <row r="21" spans="1:3">
      <c r="A21" s="4" t="s">
        <v>128</v>
      </c>
      <c r="B21" s="5" t="n">
        <v>-135530</v>
      </c>
      <c r="C21" s="5" t="n">
        <v>-127595</v>
      </c>
    </row>
    <row r="22" spans="1:3">
      <c r="A22" s="4" t="s">
        <v>129</v>
      </c>
      <c r="B22" s="5" t="n">
        <v>1191</v>
      </c>
      <c r="C22" s="5" t="n">
        <v>950</v>
      </c>
    </row>
    <row r="23" spans="1:3">
      <c r="A23" s="4" t="s">
        <v>130</v>
      </c>
      <c r="B23" s="5" t="n">
        <v>277</v>
      </c>
      <c r="C23" s="5" t="n">
        <v>463</v>
      </c>
    </row>
    <row r="24" spans="1:3">
      <c r="A24" s="4" t="s">
        <v>131</v>
      </c>
      <c r="B24" s="5" t="n">
        <v>360</v>
      </c>
      <c r="C24" s="5" t="n">
        <v>-2311</v>
      </c>
    </row>
    <row r="25" spans="1:3">
      <c r="A25" s="4" t="s">
        <v>132</v>
      </c>
      <c r="B25" s="5" t="n">
        <v>-22690</v>
      </c>
      <c r="C25" s="5" t="n">
        <v>-18638</v>
      </c>
    </row>
    <row r="26" spans="1:3">
      <c r="A26" s="4" t="s">
        <v>133</v>
      </c>
      <c r="B26" s="5" t="n">
        <v>-156392</v>
      </c>
      <c r="C26" s="5" t="n">
        <v>-147131</v>
      </c>
    </row>
    <row r="27" spans="1:3">
      <c r="A27" s="4" t="s">
        <v>134</v>
      </c>
      <c r="B27" s="5" t="n">
        <v>46563</v>
      </c>
      <c r="C27" s="5" t="n">
        <v>36405</v>
      </c>
    </row>
    <row r="28" spans="1:3">
      <c r="A28" s="4" t="s">
        <v>135</v>
      </c>
      <c r="B28" s="5" t="n">
        <v>-109829</v>
      </c>
      <c r="C28" s="5" t="n">
        <v>-110726</v>
      </c>
    </row>
    <row r="29" spans="1:3">
      <c r="A29" s="4" t="s">
        <v>136</v>
      </c>
      <c r="B29" s="5" t="n">
        <v>3354</v>
      </c>
      <c r="C29" s="5" t="n">
        <v>2931</v>
      </c>
    </row>
    <row r="30" spans="1:3">
      <c r="A30" s="4" t="s">
        <v>137</v>
      </c>
      <c r="B30" s="6" t="n">
        <v>-106475</v>
      </c>
      <c r="C30" s="6" t="n">
        <v>-107795</v>
      </c>
    </row>
    <row r="31" spans="1:3">
      <c r="A31" s="3" t="s">
        <v>138</v>
      </c>
    </row>
    <row r="32" spans="1:3">
      <c r="A32" s="4" t="s">
        <v>139</v>
      </c>
      <c r="B32" s="7" t="n">
        <v>-2.64</v>
      </c>
      <c r="C32" s="7" t="n">
        <v>-2.66</v>
      </c>
    </row>
    <row r="33" spans="1:3">
      <c r="A33" s="4" t="s">
        <v>140</v>
      </c>
      <c r="B33" s="8" t="n">
        <v>-2.64</v>
      </c>
      <c r="C33" s="8" t="n">
        <v>-2.66</v>
      </c>
    </row>
    <row r="34" spans="1:3">
      <c r="A34" s="4" t="s">
        <v>141</v>
      </c>
      <c r="B34" s="7" t="n">
        <v>1.76</v>
      </c>
      <c r="C34" s="7" t="n">
        <v>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0</v>
      </c>
      <c r="B1" s="2" t="s">
        <v>491</v>
      </c>
      <c r="C1" s="2" t="s">
        <v>474</v>
      </c>
      <c r="D1" s="2" t="s">
        <v>475</v>
      </c>
      <c r="E1" s="2" t="s">
        <v>476</v>
      </c>
      <c r="F1" s="2" t="s">
        <v>477</v>
      </c>
      <c r="G1" s="2" t="s">
        <v>320</v>
      </c>
      <c r="H1" s="2" t="s">
        <v>322</v>
      </c>
    </row>
    <row r="2" spans="1:8">
      <c r="A2" s="3" t="s">
        <v>270</v>
      </c>
    </row>
    <row r="3" spans="1:8">
      <c r="A3" s="4" t="s">
        <v>492</v>
      </c>
      <c r="G3" s="6" t="n">
        <v>146470</v>
      </c>
    </row>
    <row r="4" spans="1:8">
      <c r="A4" s="4" t="s">
        <v>273</v>
      </c>
    </row>
    <row r="5" spans="1:8">
      <c r="A5" s="3" t="s">
        <v>270</v>
      </c>
    </row>
    <row r="6" spans="1:8">
      <c r="A6" s="4" t="s">
        <v>480</v>
      </c>
      <c r="G6" s="6" t="n">
        <v>3200</v>
      </c>
    </row>
    <row r="7" spans="1:8">
      <c r="A7" s="4" t="s">
        <v>481</v>
      </c>
      <c r="B7" s="6" t="n">
        <v>18976</v>
      </c>
    </row>
    <row r="8" spans="1:8">
      <c r="A8" s="4" t="s">
        <v>486</v>
      </c>
      <c r="B8" s="5" t="n">
        <v>425604</v>
      </c>
    </row>
    <row r="9" spans="1:8">
      <c r="A9" s="4" t="s">
        <v>487</v>
      </c>
      <c r="B9" s="5" t="n">
        <v>19219</v>
      </c>
    </row>
    <row r="10" spans="1:8">
      <c r="A10" s="4" t="s">
        <v>493</v>
      </c>
      <c r="B10" s="5" t="n">
        <v>16809</v>
      </c>
    </row>
    <row r="11" spans="1:8">
      <c r="A11" s="4" t="s">
        <v>494</v>
      </c>
      <c r="B11" s="5" t="n">
        <v>-181714</v>
      </c>
    </row>
    <row r="12" spans="1:8">
      <c r="A12" s="4" t="s">
        <v>492</v>
      </c>
      <c r="B12" s="5" t="n">
        <v>146361</v>
      </c>
    </row>
    <row r="13" spans="1:8">
      <c r="A13" s="4" t="s">
        <v>488</v>
      </c>
      <c r="B13" s="5" t="n">
        <v>-110525</v>
      </c>
    </row>
    <row r="14" spans="1:8">
      <c r="A14" s="4" t="s">
        <v>482</v>
      </c>
      <c r="B14" s="5" t="n">
        <v>334700</v>
      </c>
    </row>
    <row r="15" spans="1:8">
      <c r="A15" s="4" t="s">
        <v>483</v>
      </c>
      <c r="B15" s="5" t="n">
        <v>264500</v>
      </c>
    </row>
    <row r="16" spans="1:8">
      <c r="A16" s="4" t="s">
        <v>485</v>
      </c>
      <c r="B16" s="5" t="n">
        <v>70200</v>
      </c>
    </row>
    <row r="17" spans="1:8">
      <c r="A17" s="4" t="s">
        <v>489</v>
      </c>
      <c r="B17" s="6" t="n">
        <v>334730</v>
      </c>
    </row>
    <row r="18" spans="1:8">
      <c r="A18" s="4" t="s">
        <v>276</v>
      </c>
    </row>
    <row r="19" spans="1:8">
      <c r="A19" s="3" t="s">
        <v>270</v>
      </c>
    </row>
    <row r="20" spans="1:8">
      <c r="A20" s="4" t="s">
        <v>481</v>
      </c>
      <c r="D20" s="6" t="n">
        <v>6986</v>
      </c>
    </row>
    <row r="21" spans="1:8">
      <c r="A21" s="4" t="s">
        <v>486</v>
      </c>
      <c r="D21" s="5" t="n">
        <v>54889</v>
      </c>
    </row>
    <row r="22" spans="1:8">
      <c r="A22" s="4" t="s">
        <v>487</v>
      </c>
      <c r="D22" s="5" t="n">
        <v>5833</v>
      </c>
    </row>
    <row r="23" spans="1:8">
      <c r="A23" s="4" t="s">
        <v>492</v>
      </c>
      <c r="D23" s="5" t="n">
        <v>71538</v>
      </c>
    </row>
    <row r="24" spans="1:8">
      <c r="A24" s="4" t="s">
        <v>488</v>
      </c>
      <c r="D24" s="5" t="n">
        <v>-11894</v>
      </c>
    </row>
    <row r="25" spans="1:8">
      <c r="A25" s="4" t="s">
        <v>482</v>
      </c>
      <c r="C25" s="9" t="n">
        <v>178.9</v>
      </c>
    </row>
    <row r="26" spans="1:8">
      <c r="A26" s="4" t="s">
        <v>483</v>
      </c>
      <c r="D26" s="5" t="n">
        <v>127400</v>
      </c>
    </row>
    <row r="27" spans="1:8">
      <c r="A27" s="4" t="s">
        <v>489</v>
      </c>
      <c r="D27" s="6" t="n">
        <v>127352</v>
      </c>
    </row>
    <row r="28" spans="1:8">
      <c r="A28" s="4" t="s">
        <v>280</v>
      </c>
    </row>
    <row r="29" spans="1:8">
      <c r="A29" s="3" t="s">
        <v>270</v>
      </c>
    </row>
    <row r="30" spans="1:8">
      <c r="A30" s="4" t="s">
        <v>480</v>
      </c>
      <c r="H30" s="6" t="n">
        <v>2800</v>
      </c>
    </row>
    <row r="31" spans="1:8">
      <c r="A31" s="4" t="s">
        <v>481</v>
      </c>
      <c r="E31" s="6" t="n">
        <v>5197</v>
      </c>
    </row>
    <row r="32" spans="1:8">
      <c r="A32" s="4" t="s">
        <v>486</v>
      </c>
      <c r="E32" s="5" t="n">
        <v>159799</v>
      </c>
    </row>
    <row r="33" spans="1:8">
      <c r="A33" s="4" t="s">
        <v>487</v>
      </c>
      <c r="E33" s="5" t="n">
        <v>27360</v>
      </c>
    </row>
    <row r="34" spans="1:8">
      <c r="A34" s="4" t="s">
        <v>495</v>
      </c>
      <c r="E34" s="5" t="n">
        <v>3093</v>
      </c>
    </row>
    <row r="35" spans="1:8">
      <c r="A35" s="4" t="s">
        <v>492</v>
      </c>
      <c r="E35" s="5" t="n">
        <v>51742</v>
      </c>
    </row>
    <row r="36" spans="1:8">
      <c r="A36" s="4" t="s">
        <v>488</v>
      </c>
      <c r="E36" s="5" t="n">
        <v>-18098</v>
      </c>
    </row>
    <row r="37" spans="1:8">
      <c r="A37" s="4" t="s">
        <v>482</v>
      </c>
      <c r="E37" s="5" t="n">
        <v>229100</v>
      </c>
    </row>
    <row r="38" spans="1:8">
      <c r="A38" s="4" t="s">
        <v>483</v>
      </c>
      <c r="E38" s="5" t="n">
        <v>74100</v>
      </c>
    </row>
    <row r="39" spans="1:8">
      <c r="A39" s="4" t="s">
        <v>485</v>
      </c>
      <c r="E39" s="5" t="n">
        <v>155000</v>
      </c>
    </row>
    <row r="40" spans="1:8">
      <c r="A40" s="4" t="s">
        <v>489</v>
      </c>
      <c r="E40" s="6" t="n">
        <v>229093</v>
      </c>
    </row>
    <row r="41" spans="1:8">
      <c r="A41" s="4" t="s">
        <v>278</v>
      </c>
    </row>
    <row r="42" spans="1:8">
      <c r="A42" s="3" t="s">
        <v>270</v>
      </c>
    </row>
    <row r="43" spans="1:8">
      <c r="A43" s="4" t="s">
        <v>480</v>
      </c>
      <c r="H43" s="6" t="n">
        <v>1200</v>
      </c>
    </row>
    <row r="44" spans="1:8">
      <c r="A44" s="4" t="s">
        <v>481</v>
      </c>
      <c r="F44" s="6" t="n">
        <v>752</v>
      </c>
    </row>
    <row r="45" spans="1:8">
      <c r="A45" s="4" t="s">
        <v>486</v>
      </c>
      <c r="F45" s="5" t="n">
        <v>34865</v>
      </c>
    </row>
    <row r="46" spans="1:8">
      <c r="A46" s="4" t="s">
        <v>487</v>
      </c>
      <c r="F46" s="5" t="n">
        <v>2680</v>
      </c>
    </row>
    <row r="47" spans="1:8">
      <c r="A47" s="4" t="s">
        <v>495</v>
      </c>
      <c r="F47" s="5" t="n">
        <v>886</v>
      </c>
    </row>
    <row r="48" spans="1:8">
      <c r="A48" s="4" t="s">
        <v>492</v>
      </c>
      <c r="F48" s="5" t="n">
        <v>28878</v>
      </c>
    </row>
    <row r="49" spans="1:8">
      <c r="A49" s="4" t="s">
        <v>488</v>
      </c>
      <c r="F49" s="5" t="n">
        <v>-4029</v>
      </c>
    </row>
    <row r="50" spans="1:8">
      <c r="A50" s="4" t="s">
        <v>483</v>
      </c>
      <c r="F50" s="5" t="n">
        <v>64000</v>
      </c>
    </row>
    <row r="51" spans="1:8">
      <c r="A51" s="4" t="s">
        <v>489</v>
      </c>
      <c r="F51" s="6" t="n">
        <v>640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59</v>
      </c>
    </row>
    <row r="3" spans="1:3">
      <c r="A3" s="3" t="s">
        <v>497</v>
      </c>
    </row>
    <row r="4" spans="1:3">
      <c r="A4" s="4" t="s">
        <v>498</v>
      </c>
      <c r="B4" s="6" t="n">
        <v>274429</v>
      </c>
      <c r="C4" s="6" t="n">
        <v>259887</v>
      </c>
    </row>
    <row r="5" spans="1:3">
      <c r="A5" s="4" t="s">
        <v>499</v>
      </c>
      <c r="B5" s="6" t="n">
        <v>-111843</v>
      </c>
      <c r="C5" s="6" t="n">
        <v>-118396</v>
      </c>
    </row>
    <row r="6" spans="1:3">
      <c r="A6" s="4" t="s">
        <v>500</v>
      </c>
      <c r="B6" s="7" t="n">
        <v>-2.77</v>
      </c>
      <c r="C6" s="7" t="n">
        <v>-2.92</v>
      </c>
    </row>
    <row r="7" spans="1:3">
      <c r="A7" s="4" t="s">
        <v>501</v>
      </c>
      <c r="B7" s="7" t="n">
        <v>-2.77</v>
      </c>
      <c r="C7" s="7" t="n">
        <v>-2.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58</v>
      </c>
      <c r="D1" s="2" t="s">
        <v>59</v>
      </c>
    </row>
    <row r="2" spans="1:4">
      <c r="A2" s="3" t="s">
        <v>503</v>
      </c>
    </row>
    <row r="3" spans="1:4">
      <c r="A3" s="4" t="s">
        <v>504</v>
      </c>
      <c r="B3" s="6" t="n">
        <v>745846</v>
      </c>
      <c r="C3" s="6" t="n">
        <v>619561</v>
      </c>
      <c r="D3" s="6" t="n">
        <v>611155</v>
      </c>
    </row>
    <row r="4" spans="1:4">
      <c r="A4" s="4" t="s">
        <v>505</v>
      </c>
      <c r="B4" s="5" t="n">
        <v>1458465</v>
      </c>
      <c r="C4" s="5" t="n">
        <v>1284438</v>
      </c>
      <c r="D4" s="5" t="n">
        <v>1271375</v>
      </c>
    </row>
    <row r="5" spans="1:4">
      <c r="A5" s="4" t="s">
        <v>506</v>
      </c>
      <c r="B5" s="5" t="n">
        <v>1189951</v>
      </c>
      <c r="C5" s="5" t="n">
        <v>1160817</v>
      </c>
      <c r="D5" s="5" t="n">
        <v>1054610</v>
      </c>
    </row>
    <row r="6" spans="1:4">
      <c r="A6" s="4" t="s">
        <v>507</v>
      </c>
      <c r="B6" s="5" t="n">
        <v>435663</v>
      </c>
      <c r="C6" s="5" t="n">
        <v>309271</v>
      </c>
      <c r="D6" s="5" t="n">
        <v>295128</v>
      </c>
    </row>
    <row r="7" spans="1:4">
      <c r="A7" s="4" t="s">
        <v>508</v>
      </c>
      <c r="B7" s="5" t="n">
        <v>118961</v>
      </c>
      <c r="C7" s="5" t="n">
        <v>118815</v>
      </c>
      <c r="D7" s="5" t="n">
        <v>113901</v>
      </c>
    </row>
    <row r="8" spans="1:4">
      <c r="A8" s="4" t="s">
        <v>509</v>
      </c>
      <c r="B8" s="5" t="n">
        <v>68662</v>
      </c>
      <c r="C8" s="5" t="n">
        <v>65556</v>
      </c>
      <c r="D8" s="5" t="n">
        <v>63346</v>
      </c>
    </row>
    <row r="9" spans="1:4">
      <c r="A9" s="4" t="s">
        <v>510</v>
      </c>
      <c r="B9" s="5" t="n">
        <v>113570</v>
      </c>
      <c r="C9" s="5" t="n">
        <v>79282</v>
      </c>
      <c r="D9" s="5" t="n">
        <v>106378</v>
      </c>
    </row>
    <row r="10" spans="1:4">
      <c r="A10" s="4" t="s">
        <v>511</v>
      </c>
      <c r="B10" s="5" t="n">
        <v>4131118</v>
      </c>
      <c r="C10" s="5" t="n">
        <v>3637740</v>
      </c>
      <c r="D10" s="5" t="n">
        <v>3515893</v>
      </c>
    </row>
    <row r="11" spans="1:4">
      <c r="A11" s="4" t="s">
        <v>512</v>
      </c>
      <c r="B11" s="5" t="n">
        <v>-1851029</v>
      </c>
      <c r="C11" s="5" t="n">
        <v>-1795240</v>
      </c>
      <c r="D11" s="5" t="n">
        <v>-1689911</v>
      </c>
    </row>
    <row r="12" spans="1:4">
      <c r="A12" s="4" t="s">
        <v>513</v>
      </c>
      <c r="B12" s="6" t="n">
        <v>2280089</v>
      </c>
      <c r="C12" s="6" t="n">
        <v>1842500</v>
      </c>
      <c r="D12" s="6" t="n">
        <v>18259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8</v>
      </c>
      <c r="D1" s="2" t="s">
        <v>59</v>
      </c>
    </row>
    <row r="2" spans="1:4">
      <c r="A2" s="3" t="s">
        <v>230</v>
      </c>
    </row>
    <row r="3" spans="1:4">
      <c r="A3" s="4" t="s">
        <v>515</v>
      </c>
      <c r="B3" s="6" t="n">
        <v>141714</v>
      </c>
      <c r="C3" s="6" t="n">
        <v>96377</v>
      </c>
      <c r="D3" s="6" t="n">
        <v>118648</v>
      </c>
    </row>
    <row r="4" spans="1:4">
      <c r="A4" s="4" t="s">
        <v>177</v>
      </c>
      <c r="B4" s="5" t="n">
        <v>549144</v>
      </c>
      <c r="C4" s="5" t="n">
        <v>335669</v>
      </c>
      <c r="D4" s="5" t="n">
        <v>450300</v>
      </c>
    </row>
    <row r="5" spans="1:4">
      <c r="A5" s="4" t="s">
        <v>516</v>
      </c>
      <c r="B5" s="5" t="n">
        <v>22798</v>
      </c>
      <c r="C5" s="5" t="n">
        <v>50318</v>
      </c>
      <c r="D5" s="5" t="n">
        <v>20961</v>
      </c>
    </row>
    <row r="6" spans="1:4">
      <c r="A6" s="4" t="s">
        <v>517</v>
      </c>
      <c r="B6" s="5" t="n">
        <v>38695</v>
      </c>
      <c r="C6" s="5" t="n">
        <v>37797</v>
      </c>
      <c r="D6" s="5" t="n">
        <v>30712</v>
      </c>
    </row>
    <row r="7" spans="1:4">
      <c r="A7" s="4" t="s">
        <v>518</v>
      </c>
      <c r="B7" s="5" t="n">
        <v>34202</v>
      </c>
      <c r="C7" s="5" t="n">
        <v>32108</v>
      </c>
      <c r="D7" s="5" t="n">
        <v>34479</v>
      </c>
    </row>
    <row r="8" spans="1:4">
      <c r="A8" s="4" t="s">
        <v>519</v>
      </c>
      <c r="B8" s="5" t="n">
        <v>70381</v>
      </c>
      <c r="C8" s="5" t="n">
        <v>55588</v>
      </c>
      <c r="D8" s="5" t="n">
        <v>48533</v>
      </c>
    </row>
    <row r="9" spans="1:4">
      <c r="A9" s="4" t="s">
        <v>520</v>
      </c>
      <c r="B9" s="6" t="n">
        <v>856934</v>
      </c>
      <c r="C9" s="6" t="n">
        <v>607857</v>
      </c>
      <c r="D9" s="6" t="n">
        <v>7036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8</v>
      </c>
      <c r="D1" s="2" t="s">
        <v>59</v>
      </c>
    </row>
    <row r="2" spans="1:4">
      <c r="A2" s="3" t="s">
        <v>230</v>
      </c>
    </row>
    <row r="3" spans="1:4">
      <c r="A3" s="4" t="s">
        <v>522</v>
      </c>
      <c r="B3" s="6" t="n">
        <v>109011</v>
      </c>
      <c r="C3" s="6" t="n">
        <v>109749</v>
      </c>
      <c r="D3" s="6" t="n">
        <v>112669</v>
      </c>
    </row>
    <row r="4" spans="1:4">
      <c r="A4" s="4" t="s">
        <v>523</v>
      </c>
      <c r="B4" s="5" t="n">
        <v>1651</v>
      </c>
      <c r="C4" s="5" t="n">
        <v>19017</v>
      </c>
      <c r="D4" s="5" t="n">
        <v>21100</v>
      </c>
    </row>
    <row r="5" spans="1:4">
      <c r="A5" s="4" t="s">
        <v>524</v>
      </c>
      <c r="B5" s="5" t="n">
        <v>128302</v>
      </c>
      <c r="C5" s="5" t="n">
        <v>154835</v>
      </c>
      <c r="D5" s="5" t="n">
        <v>139797</v>
      </c>
    </row>
    <row r="6" spans="1:4">
      <c r="A6" s="4" t="s">
        <v>525</v>
      </c>
      <c r="B6" s="6" t="n">
        <v>238964</v>
      </c>
      <c r="C6" s="6" t="n">
        <v>283601</v>
      </c>
      <c r="D6" s="6" t="n">
        <v>273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58</v>
      </c>
      <c r="D2" s="2" t="s">
        <v>59</v>
      </c>
    </row>
    <row r="3" spans="1:4">
      <c r="A3" s="3" t="s">
        <v>527</v>
      </c>
    </row>
    <row r="4" spans="1:4">
      <c r="A4" s="4" t="s">
        <v>528</v>
      </c>
      <c r="B4" s="6" t="n">
        <v>1757463</v>
      </c>
      <c r="C4" s="6" t="n">
        <v>1608206</v>
      </c>
      <c r="D4" s="6" t="n">
        <v>1543941</v>
      </c>
    </row>
    <row r="5" spans="1:4">
      <c r="A5" s="4" t="s">
        <v>478</v>
      </c>
      <c r="B5" s="5" t="n">
        <v>146470</v>
      </c>
    </row>
    <row r="6" spans="1:4">
      <c r="A6" s="4" t="s">
        <v>529</v>
      </c>
      <c r="B6" s="5" t="n">
        <v>2787</v>
      </c>
    </row>
    <row r="7" spans="1:4">
      <c r="A7" s="4" t="s">
        <v>530</v>
      </c>
    </row>
    <row r="8" spans="1:4">
      <c r="A8" s="3" t="s">
        <v>527</v>
      </c>
    </row>
    <row r="9" spans="1:4">
      <c r="A9" s="4" t="s">
        <v>528</v>
      </c>
      <c r="B9" s="5" t="n">
        <v>1689564</v>
      </c>
      <c r="C9" s="5" t="n">
        <v>1540307</v>
      </c>
    </row>
    <row r="10" spans="1:4">
      <c r="A10" s="4" t="s">
        <v>478</v>
      </c>
      <c r="B10" s="5" t="n">
        <v>146470</v>
      </c>
    </row>
    <row r="11" spans="1:4">
      <c r="A11" s="4" t="s">
        <v>529</v>
      </c>
      <c r="B11" s="5" t="n">
        <v>2787</v>
      </c>
    </row>
    <row r="12" spans="1:4">
      <c r="A12" s="4" t="s">
        <v>531</v>
      </c>
    </row>
    <row r="13" spans="1:4">
      <c r="A13" s="3" t="s">
        <v>527</v>
      </c>
    </row>
    <row r="14" spans="1:4">
      <c r="A14" s="4" t="s">
        <v>528</v>
      </c>
      <c r="B14" s="6" t="n">
        <v>67899</v>
      </c>
      <c r="C14" s="6" t="n">
        <v>678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2</v>
      </c>
      <c r="B1" s="2" t="s">
        <v>1</v>
      </c>
    </row>
    <row r="2" spans="1:5">
      <c r="B2" s="2" t="s">
        <v>2</v>
      </c>
      <c r="C2" s="2" t="s">
        <v>59</v>
      </c>
      <c r="D2" s="2" t="s">
        <v>58</v>
      </c>
      <c r="E2" s="2" t="s">
        <v>533</v>
      </c>
    </row>
    <row r="3" spans="1:5">
      <c r="A3" s="4" t="s">
        <v>534</v>
      </c>
      <c r="B3" s="6" t="n">
        <v>21900</v>
      </c>
      <c r="C3" s="6" t="n">
        <v>23033</v>
      </c>
      <c r="D3" s="6" t="n">
        <v>27200</v>
      </c>
      <c r="E3" s="6" t="n">
        <v>21900</v>
      </c>
    </row>
    <row r="4" spans="1:5">
      <c r="A4" s="4" t="s">
        <v>535</v>
      </c>
      <c r="B4" s="5" t="n">
        <v>-6436</v>
      </c>
      <c r="C4" s="5" t="n">
        <v>-67</v>
      </c>
    </row>
    <row r="5" spans="1:5">
      <c r="A5" s="4" t="s">
        <v>536</v>
      </c>
      <c r="B5" s="6" t="n">
        <v>1136</v>
      </c>
      <c r="C5" s="5" t="n">
        <v>1200</v>
      </c>
    </row>
    <row r="6" spans="1:5">
      <c r="A6" s="4" t="s">
        <v>537</v>
      </c>
      <c r="B6" s="4" t="s">
        <v>538</v>
      </c>
    </row>
    <row r="7" spans="1:5">
      <c r="A7" s="4" t="s">
        <v>539</v>
      </c>
      <c r="B7" s="4" t="s">
        <v>540</v>
      </c>
    </row>
    <row r="8" spans="1:5">
      <c r="A8" s="4" t="s">
        <v>541</v>
      </c>
      <c r="B8" s="4" t="s">
        <v>542</v>
      </c>
    </row>
    <row r="9" spans="1:5">
      <c r="A9" s="4" t="s">
        <v>543</v>
      </c>
      <c r="B9" s="6" t="n">
        <v>3047</v>
      </c>
      <c r="C9" s="5" t="n">
        <v>3026</v>
      </c>
      <c r="D9" s="5" t="n">
        <v>3043</v>
      </c>
    </row>
    <row r="10" spans="1:5">
      <c r="A10" s="4" t="s">
        <v>544</v>
      </c>
    </row>
    <row r="11" spans="1:5">
      <c r="A11" s="4" t="s">
        <v>543</v>
      </c>
      <c r="C11" s="5" t="n">
        <v>3026</v>
      </c>
    </row>
    <row r="12" spans="1:5">
      <c r="A12" s="4" t="s">
        <v>545</v>
      </c>
    </row>
    <row r="13" spans="1:5">
      <c r="A13" s="4" t="s">
        <v>534</v>
      </c>
      <c r="B13" s="5" t="n">
        <v>21900</v>
      </c>
      <c r="C13" s="5" t="n">
        <v>23033</v>
      </c>
    </row>
    <row r="14" spans="1:5">
      <c r="A14" s="4" t="s">
        <v>546</v>
      </c>
      <c r="D14" s="5" t="n">
        <v>27200</v>
      </c>
    </row>
    <row r="15" spans="1:5">
      <c r="A15" s="4" t="s">
        <v>547</v>
      </c>
    </row>
    <row r="16" spans="1:5">
      <c r="A16" s="4" t="s">
        <v>548</v>
      </c>
      <c r="B16" s="5" t="n">
        <v>3047</v>
      </c>
      <c r="D16" s="5" t="n">
        <v>3043</v>
      </c>
    </row>
    <row r="17" spans="1:5">
      <c r="A17" s="4" t="s">
        <v>549</v>
      </c>
    </row>
    <row r="18" spans="1:5">
      <c r="A18" s="4" t="s">
        <v>548</v>
      </c>
      <c r="B18" s="5" t="n">
        <v>2401</v>
      </c>
      <c r="C18" s="5" t="n">
        <v>2401</v>
      </c>
      <c r="D18" s="5" t="n">
        <v>2401</v>
      </c>
    </row>
    <row r="19" spans="1:5">
      <c r="A19" s="4" t="s">
        <v>550</v>
      </c>
    </row>
    <row r="20" spans="1:5">
      <c r="A20" s="4" t="s">
        <v>548</v>
      </c>
      <c r="B20" s="5" t="n">
        <v>2401</v>
      </c>
      <c r="C20" s="5" t="n">
        <v>2401</v>
      </c>
      <c r="D20" s="5" t="n">
        <v>2401</v>
      </c>
    </row>
    <row r="21" spans="1:5">
      <c r="A21" s="4" t="s">
        <v>551</v>
      </c>
    </row>
    <row r="22" spans="1:5">
      <c r="A22" s="4" t="s">
        <v>548</v>
      </c>
      <c r="B22" s="5" t="n">
        <v>7932</v>
      </c>
      <c r="C22" s="5" t="n">
        <v>10836</v>
      </c>
      <c r="D22" s="5" t="n">
        <v>7871</v>
      </c>
    </row>
    <row r="23" spans="1:5">
      <c r="A23" s="4" t="s">
        <v>552</v>
      </c>
    </row>
    <row r="24" spans="1:5">
      <c r="A24" s="4" t="s">
        <v>548</v>
      </c>
      <c r="B24" s="6" t="n">
        <v>7932</v>
      </c>
      <c r="C24" s="6" t="n">
        <v>10836</v>
      </c>
      <c r="D24" s="6" t="n">
        <v>7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59</v>
      </c>
    </row>
    <row r="3" spans="1:3">
      <c r="A3" s="4" t="s">
        <v>554</v>
      </c>
      <c r="B3" s="6" t="n">
        <v>73000</v>
      </c>
    </row>
    <row r="4" spans="1:3">
      <c r="A4" s="4" t="s">
        <v>555</v>
      </c>
      <c r="B4" s="5" t="n">
        <v>10600</v>
      </c>
    </row>
    <row r="5" spans="1:3">
      <c r="A5" s="4" t="s">
        <v>556</v>
      </c>
    </row>
    <row r="6" spans="1:3">
      <c r="A6" s="4" t="s">
        <v>557</v>
      </c>
      <c r="B6" s="5" t="n">
        <v>6300</v>
      </c>
    </row>
    <row r="7" spans="1:3">
      <c r="A7" s="4" t="s">
        <v>554</v>
      </c>
      <c r="B7" s="5" t="n">
        <v>6400</v>
      </c>
    </row>
    <row r="8" spans="1:3">
      <c r="A8" s="4" t="s">
        <v>558</v>
      </c>
    </row>
    <row r="9" spans="1:3">
      <c r="A9" s="4" t="s">
        <v>524</v>
      </c>
      <c r="B9" s="6" t="n">
        <v>2000</v>
      </c>
      <c r="C9" s="6" t="n">
        <v>2000</v>
      </c>
    </row>
    <row r="10" spans="1:3">
      <c r="A10" s="4" t="s">
        <v>559</v>
      </c>
      <c r="B10" s="4" t="s">
        <v>560</v>
      </c>
    </row>
    <row r="11" spans="1:3">
      <c r="A11" s="4" t="s">
        <v>445</v>
      </c>
    </row>
    <row r="12" spans="1:3">
      <c r="A12" s="4" t="s">
        <v>554</v>
      </c>
      <c r="B12" s="6" t="n">
        <v>53400</v>
      </c>
    </row>
    <row r="13" spans="1:3">
      <c r="A13" s="4" t="s">
        <v>561</v>
      </c>
    </row>
    <row r="14" spans="1:3">
      <c r="A14" s="4" t="s">
        <v>554</v>
      </c>
      <c r="B14" s="6" t="n">
        <v>19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62</v>
      </c>
      <c r="B1" s="2" t="s">
        <v>1</v>
      </c>
    </row>
    <row r="2" spans="1:4">
      <c r="B2" s="2" t="s">
        <v>2</v>
      </c>
      <c r="C2" s="2" t="s">
        <v>59</v>
      </c>
      <c r="D2" s="2" t="s">
        <v>58</v>
      </c>
    </row>
    <row r="3" spans="1:4">
      <c r="A3" s="4" t="s">
        <v>563</v>
      </c>
      <c r="B3" s="6" t="n">
        <v>180832</v>
      </c>
      <c r="C3" s="6" t="n">
        <v>145006</v>
      </c>
    </row>
    <row r="4" spans="1:4">
      <c r="A4" s="4" t="s">
        <v>307</v>
      </c>
      <c r="B4" s="5" t="n">
        <v>82758</v>
      </c>
      <c r="C4" s="5" t="n">
        <v>74900</v>
      </c>
    </row>
    <row r="5" spans="1:4">
      <c r="A5" s="4" t="s">
        <v>564</v>
      </c>
      <c r="B5" s="5" t="n">
        <v>263590</v>
      </c>
      <c r="C5" s="5" t="n">
        <v>219906</v>
      </c>
    </row>
    <row r="6" spans="1:4">
      <c r="A6" s="4" t="s">
        <v>115</v>
      </c>
      <c r="B6" s="5" t="n">
        <v>267770</v>
      </c>
      <c r="C6" s="5" t="n">
        <v>220004</v>
      </c>
    </row>
    <row r="7" spans="1:4">
      <c r="A7" s="4" t="s">
        <v>114</v>
      </c>
      <c r="B7" s="5" t="n">
        <v>4180</v>
      </c>
      <c r="C7" s="5" t="n">
        <v>98</v>
      </c>
    </row>
    <row r="8" spans="1:4">
      <c r="A8" s="4" t="s">
        <v>565</v>
      </c>
      <c r="B8" s="5" t="n">
        <v>262008</v>
      </c>
      <c r="C8" s="5" t="n">
        <v>222363</v>
      </c>
    </row>
    <row r="9" spans="1:4">
      <c r="A9" s="4" t="s">
        <v>566</v>
      </c>
      <c r="B9" s="5" t="n">
        <v>79492</v>
      </c>
      <c r="C9" s="5" t="n">
        <v>71004</v>
      </c>
    </row>
    <row r="10" spans="1:4">
      <c r="A10" s="4" t="s">
        <v>567</v>
      </c>
      <c r="B10" s="5" t="n">
        <v>341500</v>
      </c>
      <c r="C10" s="5" t="n">
        <v>293367</v>
      </c>
    </row>
    <row r="11" spans="1:4">
      <c r="A11" s="4" t="s">
        <v>568</v>
      </c>
      <c r="B11" s="5" t="n">
        <v>5293</v>
      </c>
      <c r="C11" s="5" t="n">
        <v>1370</v>
      </c>
    </row>
    <row r="12" spans="1:4">
      <c r="A12" s="4" t="s">
        <v>122</v>
      </c>
      <c r="B12" s="5" t="n">
        <v>346793</v>
      </c>
      <c r="C12" s="5" t="n">
        <v>294737</v>
      </c>
    </row>
    <row r="13" spans="1:4">
      <c r="A13" s="4" t="s">
        <v>125</v>
      </c>
      <c r="B13" s="5" t="n">
        <v>207</v>
      </c>
      <c r="C13" s="5" t="n">
        <v>0</v>
      </c>
    </row>
    <row r="14" spans="1:4">
      <c r="A14" s="4" t="s">
        <v>129</v>
      </c>
      <c r="B14" s="5" t="n">
        <v>1191</v>
      </c>
      <c r="C14" s="5" t="n">
        <v>950</v>
      </c>
    </row>
    <row r="15" spans="1:4">
      <c r="A15" s="4" t="s">
        <v>569</v>
      </c>
      <c r="B15" s="5" t="n">
        <v>-77625</v>
      </c>
      <c r="C15" s="5" t="n">
        <v>-73783</v>
      </c>
    </row>
    <row r="16" spans="1:4">
      <c r="A16" s="4" t="s">
        <v>68</v>
      </c>
      <c r="B16" s="5" t="n">
        <v>96938</v>
      </c>
      <c r="C16" s="5" t="n">
        <v>101743</v>
      </c>
      <c r="D16" s="6" t="n">
        <v>101021</v>
      </c>
    </row>
    <row r="17" spans="1:4">
      <c r="A17" s="4" t="s">
        <v>124</v>
      </c>
      <c r="B17" s="5" t="n">
        <v>-57845</v>
      </c>
      <c r="C17" s="5" t="n">
        <v>-51043</v>
      </c>
    </row>
    <row r="18" spans="1:4">
      <c r="A18" s="4" t="s">
        <v>126</v>
      </c>
      <c r="B18" s="5" t="n">
        <v>-1136</v>
      </c>
      <c r="C18" s="5" t="n">
        <v>-1200</v>
      </c>
    </row>
    <row r="19" spans="1:4">
      <c r="A19" s="4" t="s">
        <v>127</v>
      </c>
      <c r="B19" s="5" t="n">
        <v>2267</v>
      </c>
      <c r="C19" s="5" t="n">
        <v>-619</v>
      </c>
    </row>
    <row r="20" spans="1:4">
      <c r="A20" s="4" t="s">
        <v>130</v>
      </c>
      <c r="B20" s="5" t="n">
        <v>277</v>
      </c>
      <c r="C20" s="5" t="n">
        <v>463</v>
      </c>
    </row>
    <row r="21" spans="1:4">
      <c r="A21" s="4" t="s">
        <v>570</v>
      </c>
      <c r="B21" s="5" t="n">
        <v>360</v>
      </c>
      <c r="C21" s="5" t="n">
        <v>-2311</v>
      </c>
    </row>
    <row r="22" spans="1:4">
      <c r="A22" s="4" t="s">
        <v>132</v>
      </c>
      <c r="B22" s="5" t="n">
        <v>-22690</v>
      </c>
      <c r="C22" s="5" t="n">
        <v>-18638</v>
      </c>
    </row>
    <row r="23" spans="1:4">
      <c r="A23" s="4" t="s">
        <v>133</v>
      </c>
      <c r="B23" s="5" t="n">
        <v>-156392</v>
      </c>
      <c r="C23" s="5" t="n">
        <v>-147131</v>
      </c>
    </row>
    <row r="24" spans="1:4">
      <c r="A24" s="4" t="s">
        <v>134</v>
      </c>
      <c r="B24" s="5" t="n">
        <v>46563</v>
      </c>
      <c r="C24" s="5" t="n">
        <v>36405</v>
      </c>
    </row>
    <row r="25" spans="1:4">
      <c r="A25" s="4" t="s">
        <v>135</v>
      </c>
      <c r="B25" s="5" t="n">
        <v>-109829</v>
      </c>
      <c r="C25" s="5" t="n">
        <v>-110726</v>
      </c>
    </row>
    <row r="26" spans="1:4">
      <c r="A26" s="4" t="s">
        <v>136</v>
      </c>
      <c r="B26" s="5" t="n">
        <v>3354</v>
      </c>
      <c r="C26" s="5" t="n">
        <v>2931</v>
      </c>
    </row>
    <row r="27" spans="1:4">
      <c r="A27" s="4" t="s">
        <v>137</v>
      </c>
      <c r="B27" s="5" t="n">
        <v>-106475</v>
      </c>
      <c r="C27" s="5" t="n">
        <v>-107795</v>
      </c>
    </row>
    <row r="28" spans="1:4">
      <c r="A28" s="4" t="s">
        <v>571</v>
      </c>
    </row>
    <row r="29" spans="1:4">
      <c r="A29" s="4" t="s">
        <v>563</v>
      </c>
      <c r="B29" s="5" t="n">
        <v>41829</v>
      </c>
      <c r="C29" s="5" t="n">
        <v>24685</v>
      </c>
    </row>
    <row r="30" spans="1:4">
      <c r="A30" s="4" t="s">
        <v>572</v>
      </c>
    </row>
    <row r="31" spans="1:4">
      <c r="A31" s="4" t="s">
        <v>563</v>
      </c>
      <c r="B31" s="5" t="n">
        <v>8534</v>
      </c>
      <c r="C31" s="5" t="n">
        <v>4272</v>
      </c>
    </row>
    <row r="32" spans="1:4">
      <c r="A32" s="4" t="s">
        <v>573</v>
      </c>
    </row>
    <row r="33" spans="1:4">
      <c r="A33" s="4" t="s">
        <v>563</v>
      </c>
      <c r="B33" s="5" t="n">
        <v>21629</v>
      </c>
      <c r="C33" s="5" t="n">
        <v>18292</v>
      </c>
    </row>
    <row r="34" spans="1:4">
      <c r="A34" s="4" t="s">
        <v>574</v>
      </c>
    </row>
    <row r="35" spans="1:4">
      <c r="A35" s="4" t="s">
        <v>563</v>
      </c>
      <c r="B35" s="5" t="n">
        <v>47915</v>
      </c>
      <c r="C35" s="5" t="n">
        <v>43342</v>
      </c>
    </row>
    <row r="36" spans="1:4">
      <c r="A36" s="4" t="s">
        <v>575</v>
      </c>
    </row>
    <row r="37" spans="1:4">
      <c r="A37" s="4" t="s">
        <v>563</v>
      </c>
      <c r="B37" s="5" t="n">
        <v>60925</v>
      </c>
      <c r="C37" s="5" t="n">
        <v>54415</v>
      </c>
    </row>
    <row r="38" spans="1:4">
      <c r="A38" s="4" t="s">
        <v>576</v>
      </c>
    </row>
    <row r="39" spans="1:4">
      <c r="A39" s="4" t="s">
        <v>569</v>
      </c>
      <c r="B39" s="5" t="n">
        <v>-76719</v>
      </c>
      <c r="C39" s="5" t="n">
        <v>-72511</v>
      </c>
    </row>
    <row r="40" spans="1:4">
      <c r="A40" s="4" t="s">
        <v>530</v>
      </c>
    </row>
    <row r="41" spans="1:4">
      <c r="A41" s="4" t="s">
        <v>569</v>
      </c>
      <c r="B41" s="5" t="n">
        <v>-79985</v>
      </c>
      <c r="C41" s="5" t="n">
        <v>-76407</v>
      </c>
    </row>
    <row r="42" spans="1:4">
      <c r="A42" s="4" t="s">
        <v>531</v>
      </c>
    </row>
    <row r="43" spans="1:4">
      <c r="A43" s="4" t="s">
        <v>569</v>
      </c>
      <c r="B43" s="5" t="n">
        <v>3266</v>
      </c>
      <c r="C43" s="5" t="n">
        <v>3896</v>
      </c>
    </row>
    <row r="44" spans="1:4">
      <c r="A44" s="4" t="s">
        <v>577</v>
      </c>
    </row>
    <row r="45" spans="1:4">
      <c r="A45" s="4" t="s">
        <v>569</v>
      </c>
      <c r="B45" s="6" t="n">
        <v>-906</v>
      </c>
      <c r="C45" s="6" t="n">
        <v>-12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578</v>
      </c>
      <c r="B1" s="2" t="s">
        <v>1</v>
      </c>
    </row>
    <row r="2" spans="1:7">
      <c r="B2" s="2" t="s">
        <v>2</v>
      </c>
      <c r="C2" s="2" t="s">
        <v>59</v>
      </c>
      <c r="D2" s="2" t="s">
        <v>58</v>
      </c>
      <c r="E2" s="2" t="s">
        <v>579</v>
      </c>
      <c r="F2" s="2" t="s">
        <v>580</v>
      </c>
      <c r="G2" s="2" t="s">
        <v>581</v>
      </c>
    </row>
    <row r="3" spans="1:7">
      <c r="A3" s="3" t="s">
        <v>582</v>
      </c>
    </row>
    <row r="4" spans="1:7">
      <c r="A4" s="4" t="s">
        <v>583</v>
      </c>
      <c r="B4" s="5" t="n">
        <v>7500000</v>
      </c>
      <c r="G4" s="5" t="n">
        <v>3000000</v>
      </c>
    </row>
    <row r="5" spans="1:7">
      <c r="A5" s="4" t="s">
        <v>584</v>
      </c>
      <c r="B5" s="5" t="n">
        <v>95618</v>
      </c>
      <c r="C5" s="5" t="n">
        <v>197896</v>
      </c>
    </row>
    <row r="6" spans="1:7">
      <c r="A6" s="4" t="s">
        <v>585</v>
      </c>
      <c r="E6" s="5" t="n">
        <v>1500000</v>
      </c>
      <c r="F6" s="5" t="n">
        <v>3000000</v>
      </c>
    </row>
    <row r="7" spans="1:7">
      <c r="A7" s="4" t="s">
        <v>586</v>
      </c>
      <c r="B7" s="5" t="n">
        <v>6000341</v>
      </c>
      <c r="C7" s="5" t="n">
        <v>5750000</v>
      </c>
      <c r="D7" s="5" t="n">
        <v>5905000</v>
      </c>
    </row>
    <row r="8" spans="1:7">
      <c r="A8" s="4" t="s">
        <v>587</v>
      </c>
      <c r="B8" s="6" t="n">
        <v>21444</v>
      </c>
      <c r="C8" s="6" t="n">
        <v>50000</v>
      </c>
    </row>
    <row r="9" spans="1:7">
      <c r="A9" s="4" t="s">
        <v>588</v>
      </c>
      <c r="B9" s="6" t="n">
        <v>379433</v>
      </c>
      <c r="C9" s="6" t="n">
        <v>322989</v>
      </c>
      <c r="D9" s="6" t="n">
        <v>357989</v>
      </c>
    </row>
    <row r="10" spans="1:7">
      <c r="A10" s="4" t="s">
        <v>589</v>
      </c>
      <c r="B10" s="5" t="n">
        <v>1499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9</v>
      </c>
    </row>
    <row r="3" spans="1:3">
      <c r="A3" s="4" t="s">
        <v>135</v>
      </c>
      <c r="B3" s="6" t="n">
        <v>-109829</v>
      </c>
      <c r="C3" s="6" t="n">
        <v>-110726</v>
      </c>
    </row>
    <row r="4" spans="1:3">
      <c r="A4" s="4" t="s">
        <v>143</v>
      </c>
      <c r="B4" s="5" t="n">
        <v>5323</v>
      </c>
      <c r="C4" s="5" t="n">
        <v>-22636</v>
      </c>
    </row>
    <row r="5" spans="1:3">
      <c r="A5" s="4" t="s">
        <v>144</v>
      </c>
      <c r="B5" s="5" t="n">
        <v>-104506</v>
      </c>
      <c r="C5" s="5" t="n">
        <v>-133362</v>
      </c>
    </row>
    <row r="6" spans="1:3">
      <c r="A6" s="4" t="s">
        <v>145</v>
      </c>
      <c r="B6" s="5" t="n">
        <v>2492</v>
      </c>
      <c r="C6" s="5" t="n">
        <v>7198</v>
      </c>
    </row>
    <row r="7" spans="1:3">
      <c r="A7" s="4" t="s">
        <v>146</v>
      </c>
      <c r="B7" s="6" t="n">
        <v>-102014</v>
      </c>
      <c r="C7" s="6" t="n">
        <v>-126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4"/>
  </cols>
  <sheetData>
    <row r="1" spans="1:10">
      <c r="A1" s="1" t="s">
        <v>147</v>
      </c>
      <c r="B1" s="2" t="s">
        <v>148</v>
      </c>
      <c r="C1" s="2" t="s">
        <v>149</v>
      </c>
      <c r="D1" s="2" t="s">
        <v>150</v>
      </c>
      <c r="E1" s="2" t="s">
        <v>151</v>
      </c>
      <c r="F1" s="2" t="s">
        <v>152</v>
      </c>
      <c r="G1" s="2" t="s">
        <v>153</v>
      </c>
      <c r="H1" s="2" t="s">
        <v>154</v>
      </c>
      <c r="I1" s="2" t="s">
        <v>155</v>
      </c>
      <c r="J1" s="2" t="s">
        <v>156</v>
      </c>
    </row>
    <row r="2" spans="1:10">
      <c r="A2" s="4" t="s">
        <v>157</v>
      </c>
      <c r="B2" s="6" t="n">
        <v>1811663</v>
      </c>
      <c r="C2" s="6" t="n">
        <v>460</v>
      </c>
      <c r="D2" s="6" t="n">
        <v>1</v>
      </c>
      <c r="E2" s="6" t="n">
        <v>1137467</v>
      </c>
      <c r="F2" s="6" t="n">
        <v>-2227</v>
      </c>
      <c r="G2" s="6" t="n">
        <v>726722</v>
      </c>
      <c r="H2" s="6" t="n">
        <v>-272989</v>
      </c>
      <c r="I2" s="6" t="n">
        <v>1589434</v>
      </c>
      <c r="J2" s="6" t="n">
        <v>222229</v>
      </c>
    </row>
    <row r="3" spans="1:10">
      <c r="A3" s="4" t="s">
        <v>137</v>
      </c>
      <c r="B3" s="5" t="n">
        <v>-107795</v>
      </c>
      <c r="G3" s="5" t="n">
        <v>-107795</v>
      </c>
      <c r="I3" s="5" t="n">
        <v>-107795</v>
      </c>
    </row>
    <row r="4" spans="1:10">
      <c r="A4" s="4" t="s">
        <v>158</v>
      </c>
      <c r="B4" s="5" t="n">
        <v>-2931</v>
      </c>
      <c r="J4" s="5" t="n">
        <v>-2931</v>
      </c>
    </row>
    <row r="5" spans="1:10">
      <c r="A5" s="4" t="s">
        <v>135</v>
      </c>
      <c r="B5" s="5" t="n">
        <v>-110726</v>
      </c>
    </row>
    <row r="6" spans="1:10">
      <c r="A6" s="4" t="s">
        <v>159</v>
      </c>
      <c r="B6" s="5" t="n">
        <v>-22636</v>
      </c>
      <c r="F6" s="5" t="n">
        <v>-18369</v>
      </c>
      <c r="I6" s="5" t="n">
        <v>-18369</v>
      </c>
      <c r="J6" s="5" t="n">
        <v>-4267</v>
      </c>
    </row>
    <row r="7" spans="1:10">
      <c r="A7" s="4" t="s">
        <v>146</v>
      </c>
      <c r="B7" s="5" t="n">
        <v>-126164</v>
      </c>
      <c r="I7" s="5" t="n">
        <v>-126164</v>
      </c>
    </row>
    <row r="8" spans="1:10">
      <c r="A8" s="4" t="s">
        <v>160</v>
      </c>
      <c r="B8" s="5" t="n">
        <v>-7198</v>
      </c>
      <c r="J8" s="5" t="n">
        <v>-7198</v>
      </c>
    </row>
    <row r="9" spans="1:10">
      <c r="A9" s="4" t="s">
        <v>161</v>
      </c>
      <c r="B9" s="5" t="n">
        <v>-133362</v>
      </c>
    </row>
    <row r="10" spans="1:10">
      <c r="A10" s="4" t="s">
        <v>162</v>
      </c>
      <c r="B10" s="5" t="n">
        <v>4753</v>
      </c>
      <c r="E10" s="5" t="n">
        <v>4753</v>
      </c>
      <c r="I10" s="5" t="n">
        <v>4753</v>
      </c>
    </row>
    <row r="11" spans="1:10">
      <c r="A11" s="4" t="s">
        <v>163</v>
      </c>
      <c r="G11" s="5" t="n">
        <v>-7517</v>
      </c>
      <c r="I11" s="5" t="n">
        <v>-7517</v>
      </c>
    </row>
    <row r="12" spans="1:10">
      <c r="A12" s="4" t="s">
        <v>164</v>
      </c>
      <c r="B12" s="5" t="n">
        <v>-11364</v>
      </c>
      <c r="C12" s="5" t="n">
        <v>1</v>
      </c>
      <c r="E12" s="5" t="n">
        <v>-11365</v>
      </c>
      <c r="I12" s="5" t="n">
        <v>-11364</v>
      </c>
    </row>
    <row r="13" spans="1:10">
      <c r="A13" s="4" t="s">
        <v>165</v>
      </c>
      <c r="B13" s="5" t="n">
        <v>-50000</v>
      </c>
      <c r="H13" s="5" t="n">
        <v>-50000</v>
      </c>
      <c r="I13" s="5" t="n">
        <v>-50000</v>
      </c>
    </row>
    <row r="14" spans="1:10">
      <c r="A14" s="4" t="s">
        <v>166</v>
      </c>
      <c r="B14" s="5" t="n">
        <v>-59547</v>
      </c>
      <c r="G14" s="5" t="n">
        <v>-59547</v>
      </c>
      <c r="I14" s="5" t="n">
        <v>-59547</v>
      </c>
    </row>
    <row r="15" spans="1:10">
      <c r="A15" s="4" t="s">
        <v>167</v>
      </c>
      <c r="B15" s="5" t="n">
        <v>-4825</v>
      </c>
      <c r="J15" s="5" t="n">
        <v>-4825</v>
      </c>
    </row>
    <row r="16" spans="1:10">
      <c r="A16" s="4" t="s">
        <v>168</v>
      </c>
      <c r="B16" s="5" t="n">
        <v>1549801</v>
      </c>
      <c r="C16" s="5" t="n">
        <v>461</v>
      </c>
      <c r="D16" s="5" t="n">
        <v>1</v>
      </c>
      <c r="E16" s="5" t="n">
        <v>1130855</v>
      </c>
      <c r="F16" s="5" t="n">
        <v>-20596</v>
      </c>
      <c r="G16" s="5" t="n">
        <v>551863</v>
      </c>
      <c r="H16" s="5" t="n">
        <v>-322989</v>
      </c>
      <c r="I16" s="5" t="n">
        <v>1339595</v>
      </c>
      <c r="J16" s="5" t="n">
        <v>210206</v>
      </c>
    </row>
    <row r="17" spans="1:10">
      <c r="A17" s="4" t="s">
        <v>169</v>
      </c>
      <c r="B17" s="5" t="n">
        <v>1726840</v>
      </c>
      <c r="C17" s="5" t="n">
        <v>461</v>
      </c>
      <c r="D17" s="5" t="n">
        <v>1</v>
      </c>
      <c r="E17" s="5" t="n">
        <v>1130083</v>
      </c>
      <c r="F17" s="5" t="n">
        <v>-31730</v>
      </c>
      <c r="G17" s="5" t="n">
        <v>759801</v>
      </c>
      <c r="H17" s="5" t="n">
        <v>-357989</v>
      </c>
      <c r="I17" s="5" t="n">
        <v>1500627</v>
      </c>
      <c r="J17" s="5" t="n">
        <v>226213</v>
      </c>
    </row>
    <row r="18" spans="1:10">
      <c r="A18" s="4" t="s">
        <v>137</v>
      </c>
      <c r="B18" s="5" t="n">
        <v>-106475</v>
      </c>
      <c r="G18" s="5" t="n">
        <v>-106475</v>
      </c>
      <c r="I18" s="5" t="n">
        <v>-106475</v>
      </c>
    </row>
    <row r="19" spans="1:10">
      <c r="A19" s="4" t="s">
        <v>158</v>
      </c>
      <c r="B19" s="5" t="n">
        <v>-3354</v>
      </c>
      <c r="J19" s="5" t="n">
        <v>-3354</v>
      </c>
    </row>
    <row r="20" spans="1:10">
      <c r="A20" s="4" t="s">
        <v>135</v>
      </c>
      <c r="B20" s="5" t="n">
        <v>-109829</v>
      </c>
    </row>
    <row r="21" spans="1:10">
      <c r="A21" s="4" t="s">
        <v>159</v>
      </c>
      <c r="B21" s="5" t="n">
        <v>5323</v>
      </c>
      <c r="F21" s="5" t="n">
        <v>4461</v>
      </c>
      <c r="I21" s="5" t="n">
        <v>4461</v>
      </c>
      <c r="J21" s="5" t="n">
        <v>862</v>
      </c>
    </row>
    <row r="22" spans="1:10">
      <c r="A22" s="4" t="s">
        <v>146</v>
      </c>
      <c r="B22" s="5" t="n">
        <v>-102014</v>
      </c>
      <c r="I22" s="5" t="n">
        <v>-102014</v>
      </c>
    </row>
    <row r="23" spans="1:10">
      <c r="A23" s="4" t="s">
        <v>160</v>
      </c>
      <c r="B23" s="5" t="n">
        <v>-2492</v>
      </c>
      <c r="J23" s="5" t="n">
        <v>-2492</v>
      </c>
    </row>
    <row r="24" spans="1:10">
      <c r="A24" s="4" t="s">
        <v>161</v>
      </c>
      <c r="B24" s="5" t="n">
        <v>-104506</v>
      </c>
    </row>
    <row r="25" spans="1:10">
      <c r="A25" s="4" t="s">
        <v>162</v>
      </c>
      <c r="B25" s="5" t="n">
        <v>5251</v>
      </c>
      <c r="E25" s="5" t="n">
        <v>5251</v>
      </c>
      <c r="I25" s="5" t="n">
        <v>5251</v>
      </c>
    </row>
    <row r="26" spans="1:10">
      <c r="A26" s="4" t="s">
        <v>164</v>
      </c>
      <c r="B26" s="5" t="n">
        <v>-8841</v>
      </c>
      <c r="C26" s="5" t="n">
        <v>1</v>
      </c>
      <c r="E26" s="5" t="n">
        <v>-8842</v>
      </c>
      <c r="I26" s="5" t="n">
        <v>-8841</v>
      </c>
    </row>
    <row r="27" spans="1:10">
      <c r="A27" s="4" t="s">
        <v>165</v>
      </c>
      <c r="B27" s="5" t="n">
        <v>-21444</v>
      </c>
      <c r="H27" s="5" t="n">
        <v>-21444</v>
      </c>
      <c r="I27" s="5" t="n">
        <v>-21444</v>
      </c>
    </row>
    <row r="28" spans="1:10">
      <c r="A28" s="4" t="s">
        <v>166</v>
      </c>
      <c r="B28" s="5" t="n">
        <v>-71091</v>
      </c>
      <c r="G28" s="5" t="n">
        <v>-71091</v>
      </c>
      <c r="I28" s="5" t="n">
        <v>-71091</v>
      </c>
    </row>
    <row r="29" spans="1:10">
      <c r="A29" s="4" t="s">
        <v>167</v>
      </c>
      <c r="B29" s="5" t="n">
        <v>-3773</v>
      </c>
      <c r="J29" s="5" t="n">
        <v>-3773</v>
      </c>
    </row>
    <row r="30" spans="1:10">
      <c r="A30" s="4" t="s">
        <v>170</v>
      </c>
      <c r="B30" s="6" t="n">
        <v>1522436</v>
      </c>
      <c r="C30" s="6" t="n">
        <v>462</v>
      </c>
      <c r="D30" s="6" t="n">
        <v>1</v>
      </c>
      <c r="E30" s="6" t="n">
        <v>1126492</v>
      </c>
      <c r="F30" s="6" t="n">
        <v>-27269</v>
      </c>
      <c r="G30" s="6" t="n">
        <v>582235</v>
      </c>
      <c r="H30" s="6" t="n">
        <v>-379433</v>
      </c>
      <c r="I30" s="6" t="n">
        <v>1302488</v>
      </c>
      <c r="J30" s="6" t="n">
        <v>219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9</v>
      </c>
    </row>
    <row r="3" spans="1:3">
      <c r="A3" s="3" t="s">
        <v>172</v>
      </c>
    </row>
    <row r="4" spans="1:3">
      <c r="A4" s="4" t="s">
        <v>135</v>
      </c>
      <c r="B4" s="6" t="n">
        <v>-109829</v>
      </c>
      <c r="C4" s="6" t="n">
        <v>-110726</v>
      </c>
    </row>
    <row r="5" spans="1:3">
      <c r="A5" s="3" t="s">
        <v>173</v>
      </c>
    </row>
    <row r="6" spans="1:3">
      <c r="A6" s="4" t="s">
        <v>124</v>
      </c>
      <c r="B6" s="5" t="n">
        <v>57845</v>
      </c>
      <c r="C6" s="5" t="n">
        <v>51043</v>
      </c>
    </row>
    <row r="7" spans="1:3">
      <c r="A7" s="4" t="s">
        <v>162</v>
      </c>
      <c r="B7" s="5" t="n">
        <v>5251</v>
      </c>
      <c r="C7" s="5" t="n">
        <v>4753</v>
      </c>
    </row>
    <row r="8" spans="1:3">
      <c r="A8" s="4" t="s">
        <v>82</v>
      </c>
      <c r="B8" s="5" t="n">
        <v>-43979</v>
      </c>
      <c r="C8" s="5" t="n">
        <v>-31823</v>
      </c>
    </row>
    <row r="9" spans="1:3">
      <c r="A9" s="4" t="s">
        <v>174</v>
      </c>
      <c r="B9" s="5" t="n">
        <v>-797</v>
      </c>
    </row>
    <row r="10" spans="1:3">
      <c r="A10" s="4" t="s">
        <v>174</v>
      </c>
      <c r="C10" s="5" t="n">
        <v>1280</v>
      </c>
    </row>
    <row r="11" spans="1:3">
      <c r="A11" s="3" t="s">
        <v>175</v>
      </c>
    </row>
    <row r="12" spans="1:3">
      <c r="A12" s="4" t="s">
        <v>63</v>
      </c>
      <c r="B12" s="5" t="n">
        <v>184821</v>
      </c>
      <c r="C12" s="5" t="n">
        <v>157759</v>
      </c>
    </row>
    <row r="13" spans="1:3">
      <c r="A13" s="4" t="s">
        <v>64</v>
      </c>
      <c r="B13" s="5" t="n">
        <v>-27967</v>
      </c>
      <c r="C13" s="5" t="n">
        <v>-26011</v>
      </c>
    </row>
    <row r="14" spans="1:3">
      <c r="A14" s="4" t="s">
        <v>176</v>
      </c>
      <c r="B14" s="5" t="n">
        <v>-26505</v>
      </c>
      <c r="C14" s="5" t="n">
        <v>-14599</v>
      </c>
    </row>
    <row r="15" spans="1:3">
      <c r="A15" s="4" t="s">
        <v>177</v>
      </c>
      <c r="B15" s="5" t="n">
        <v>194597</v>
      </c>
      <c r="C15" s="5" t="n">
        <v>167727</v>
      </c>
    </row>
    <row r="16" spans="1:3">
      <c r="A16" s="4" t="s">
        <v>178</v>
      </c>
      <c r="B16" s="5" t="n">
        <v>-2535</v>
      </c>
      <c r="C16" s="5" t="n">
        <v>-4582</v>
      </c>
    </row>
    <row r="17" spans="1:3">
      <c r="A17" s="4" t="s">
        <v>179</v>
      </c>
      <c r="B17" s="5" t="n">
        <v>-9405</v>
      </c>
      <c r="C17" s="5" t="n">
        <v>-7421</v>
      </c>
    </row>
    <row r="18" spans="1:3">
      <c r="A18" s="4" t="s">
        <v>180</v>
      </c>
      <c r="B18" s="5" t="n">
        <v>-12158</v>
      </c>
      <c r="C18" s="5" t="n">
        <v>-10319</v>
      </c>
    </row>
    <row r="19" spans="1:3">
      <c r="A19" s="4" t="s">
        <v>181</v>
      </c>
      <c r="B19" s="5" t="n">
        <v>209339</v>
      </c>
      <c r="C19" s="5" t="n">
        <v>177081</v>
      </c>
    </row>
    <row r="20" spans="1:3">
      <c r="A20" s="3" t="s">
        <v>182</v>
      </c>
    </row>
    <row r="21" spans="1:3">
      <c r="A21" s="4" t="s">
        <v>183</v>
      </c>
      <c r="B21" s="5" t="n">
        <v>-52621</v>
      </c>
      <c r="C21" s="5" t="n">
        <v>-47881</v>
      </c>
    </row>
    <row r="22" spans="1:3">
      <c r="A22" s="4" t="s">
        <v>184</v>
      </c>
      <c r="B22" s="5" t="n">
        <v>-327581</v>
      </c>
      <c r="C22" s="5" t="n">
        <v>-292878</v>
      </c>
    </row>
    <row r="23" spans="1:3">
      <c r="A23" s="4" t="s">
        <v>185</v>
      </c>
      <c r="B23" s="5" t="n">
        <v>3448</v>
      </c>
      <c r="C23" s="5" t="n">
        <v>96</v>
      </c>
    </row>
    <row r="24" spans="1:3">
      <c r="A24" s="4" t="s">
        <v>186</v>
      </c>
      <c r="B24" s="5" t="n">
        <v>-376754</v>
      </c>
      <c r="C24" s="5" t="n">
        <v>-340663</v>
      </c>
    </row>
    <row r="25" spans="1:3">
      <c r="A25" s="3" t="s">
        <v>187</v>
      </c>
    </row>
    <row r="26" spans="1:3">
      <c r="A26" s="4" t="s">
        <v>188</v>
      </c>
      <c r="B26" s="5" t="n">
        <v>492625</v>
      </c>
      <c r="C26" s="5" t="n">
        <v>335625</v>
      </c>
    </row>
    <row r="27" spans="1:3">
      <c r="A27" s="4" t="s">
        <v>189</v>
      </c>
      <c r="B27" s="5" t="n">
        <v>0</v>
      </c>
      <c r="C27" s="5" t="n">
        <v>7667</v>
      </c>
    </row>
    <row r="28" spans="1:3">
      <c r="A28" s="4" t="s">
        <v>190</v>
      </c>
      <c r="B28" s="5" t="n">
        <v>-175000</v>
      </c>
      <c r="C28" s="5" t="n">
        <v>-80000</v>
      </c>
    </row>
    <row r="29" spans="1:3">
      <c r="A29" s="4" t="s">
        <v>191</v>
      </c>
      <c r="B29" s="5" t="n">
        <v>-7529</v>
      </c>
      <c r="C29" s="5" t="n">
        <v>0</v>
      </c>
    </row>
    <row r="30" spans="1:3">
      <c r="A30" s="4" t="s">
        <v>192</v>
      </c>
      <c r="B30" s="5" t="n">
        <v>-8842</v>
      </c>
      <c r="C30" s="5" t="n">
        <v>-11364</v>
      </c>
    </row>
    <row r="31" spans="1:3">
      <c r="A31" s="4" t="s">
        <v>193</v>
      </c>
      <c r="B31" s="5" t="n">
        <v>-71091</v>
      </c>
      <c r="C31" s="5" t="n">
        <v>-59547</v>
      </c>
    </row>
    <row r="32" spans="1:3">
      <c r="A32" s="4" t="s">
        <v>194</v>
      </c>
      <c r="B32" s="5" t="n">
        <v>-21444</v>
      </c>
      <c r="C32" s="5" t="n">
        <v>-50000</v>
      </c>
    </row>
    <row r="33" spans="1:3">
      <c r="A33" s="4" t="s">
        <v>195</v>
      </c>
      <c r="B33" s="5" t="n">
        <v>-10279</v>
      </c>
      <c r="C33" s="5" t="n">
        <v>-6486</v>
      </c>
    </row>
    <row r="34" spans="1:3">
      <c r="A34" s="4" t="s">
        <v>196</v>
      </c>
      <c r="B34" s="5" t="n">
        <v>198440</v>
      </c>
      <c r="C34" s="5" t="n">
        <v>135895</v>
      </c>
    </row>
    <row r="35" spans="1:3">
      <c r="A35" s="4" t="s">
        <v>197</v>
      </c>
      <c r="B35" s="5" t="n">
        <v>939</v>
      </c>
      <c r="C35" s="5" t="n">
        <v>-4317</v>
      </c>
    </row>
    <row r="36" spans="1:3">
      <c r="A36" s="4" t="s">
        <v>198</v>
      </c>
      <c r="B36" s="5" t="n">
        <v>31964</v>
      </c>
      <c r="C36" s="5" t="n">
        <v>-32004</v>
      </c>
    </row>
    <row r="37" spans="1:3">
      <c r="A37" s="3" t="s">
        <v>199</v>
      </c>
    </row>
    <row r="38" spans="1:3">
      <c r="A38" s="4" t="s">
        <v>200</v>
      </c>
      <c r="B38" s="5" t="n">
        <v>118389</v>
      </c>
      <c r="C38" s="5" t="n">
        <v>185040</v>
      </c>
    </row>
    <row r="39" spans="1:3">
      <c r="A39" s="4" t="s">
        <v>201</v>
      </c>
      <c r="B39" s="5" t="n">
        <v>150353</v>
      </c>
      <c r="C39" s="5" t="n">
        <v>153036</v>
      </c>
    </row>
    <row r="40" spans="1:3">
      <c r="A40" s="4" t="s">
        <v>202</v>
      </c>
      <c r="B40" s="6" t="n">
        <v>32038</v>
      </c>
      <c r="C40" s="6" t="n">
        <v>330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6:04:02Z</dcterms:created>
  <dcterms:modified xmlns:dcterms="http://purl.org/dc/terms/" xmlns:xsi="http://www.w3.org/2001/XMLSchema-instance" xsi:type="dcterms:W3CDTF">2019-12-09T16:04:02Z</dcterms:modified>
</cp:coreProperties>
</file>